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CKGROUND" sheetId="6" r:id="rId6"/>
    <s:sheet name="2. BASIS OF PRESENTATION AND SU" sheetId="7" r:id="rId7"/>
    <s:sheet name="3. ACCOUNTS RECEIVABLE" sheetId="8" r:id="rId8"/>
    <s:sheet name="4. PREPAID EXPENSES AND OTHER C" sheetId="9" r:id="rId9"/>
    <s:sheet name="5. LOANS RECEIVABLE" sheetId="10" r:id="rId10"/>
    <s:sheet name="6. OTHER FINANCING RECEIVABLES" sheetId="11" r:id="rId11"/>
    <s:sheet name="7. SHORT-TERM NET INVESTMENT IN" sheetId="12" r:id="rId12"/>
    <s:sheet name="8. LONG-TERM NET INVESTMENT IN " sheetId="13" r:id="rId13"/>
    <s:sheet name="9. PROPERTY, EQUIPMENT AND LEAS" sheetId="14" r:id="rId14"/>
    <s:sheet name="10. OTHER PAYABLES AND ACCRUED " sheetId="15" r:id="rId15"/>
    <s:sheet name="11. LONG-TERM PAYABLES" sheetId="16" r:id="rId16"/>
    <s:sheet name="12. THIRD PARTY BORROWINGS" sheetId="17" r:id="rId17"/>
    <s:sheet name="13. NOTE FINANCING PAYABLES" sheetId="18" r:id="rId18"/>
    <s:sheet name="14. LONG-TERM BONDS PAYABLE" sheetId="19" r:id="rId19"/>
    <s:sheet name="15. INCOME TAXES" sheetId="20" r:id="rId20"/>
    <s:sheet name="16. COMMITMENTS AND CONTINGENCI" sheetId="21" r:id="rId21"/>
    <s:sheet name="17. FUTURE MINIMUM RENTAL INCOM" sheetId="22" r:id="rId22"/>
    <s:sheet name="18. SEGMENT REPORTING" sheetId="23" r:id="rId23"/>
    <s:sheet name="19. RELATED PARTY BALANCES AND " sheetId="24" r:id="rId24"/>
    <s:sheet name="20. CREDIT QUALITY OF FINANCING" sheetId="25" r:id="rId25"/>
    <s:sheet name="21. SUBSEQUENT EVENTS" sheetId="26" r:id="rId26"/>
    <s:sheet name="2. BASIS OF PRESENTATION AND 27" sheetId="27" r:id="rId27"/>
    <s:sheet name="1. BACKGROUND (Tables)" sheetId="28" r:id="rId28"/>
    <s:sheet name="2. BASIS OF PRESENTATION AND 29" sheetId="29" r:id="rId29"/>
    <s:sheet name="3. ACCOUNTS RECEIVABLE (Tables)" sheetId="30" r:id="rId30"/>
    <s:sheet name="4. PREPAID EXPENSES AND OTHER31" sheetId="31" r:id="rId31"/>
    <s:sheet name="5. LOANS RECEIVABLE (Tables)" sheetId="32" r:id="rId32"/>
    <s:sheet name="6. OTHER FINANCING RECEIVABLES " sheetId="33" r:id="rId33"/>
    <s:sheet name="7. SHORT-TERM NET INVESTMENT 34" sheetId="34" r:id="rId34"/>
    <s:sheet name="8. LONG-TERM NET INVESTMENT I35" sheetId="35" r:id="rId35"/>
    <s:sheet name="9. PROPERTY, EQUIPMENT AND LE36" sheetId="36" r:id="rId36"/>
    <s:sheet name="10. OTHER PAYABLES AND ACCRUE37" sheetId="37" r:id="rId37"/>
    <s:sheet name="11. LONG-TERM PAYABLES (Tables)" sheetId="38" r:id="rId38"/>
    <s:sheet name="12. THIRD PARTY BORROWINGS (Tab" sheetId="39" r:id="rId39"/>
    <s:sheet name="13. NOTE FINANCING PAYABLES (Ta" sheetId="40" r:id="rId40"/>
    <s:sheet name="14. LONG-TERM BONDS PAYABLE (Ta" sheetId="41" r:id="rId41"/>
    <s:sheet name="15. INCOME TAXES (Tables)" sheetId="42" r:id="rId42"/>
    <s:sheet name="16. COMMITMENTS AND CONTINGEN43" sheetId="43" r:id="rId43"/>
    <s:sheet name="17. FUTURE MINIMUM RENTAL INC44" sheetId="44" r:id="rId44"/>
    <s:sheet name="18. SEGMENT REPORTING (Tables)" sheetId="45" r:id="rId45"/>
    <s:sheet name="19. RELATED PARTY BALANCES AN46" sheetId="46" r:id="rId46"/>
    <s:sheet name="20. CREDIT QUALITY OF FINANCI47" sheetId="47" r:id="rId47"/>
    <s:sheet name="1. BACKGROUND (Details)" sheetId="48" r:id="rId48"/>
    <s:sheet name="2. BASIS OF PRESENTATION AND 49" sheetId="49" r:id="rId49"/>
    <s:sheet name="2. BASIS OF PRESENTATION AND 50" sheetId="50" r:id="rId50"/>
    <s:sheet name="3. Accounts receivable (Details" sheetId="51" r:id="rId51"/>
    <s:sheet name="4. Prepaid expenses and other52" sheetId="52" r:id="rId52"/>
    <s:sheet name="5. LOANS RECEIVABLE (Details)" sheetId="53" r:id="rId53"/>
    <s:sheet name="6. OTHER FINANCING RECEIVABLE54" sheetId="54" r:id="rId54"/>
    <s:sheet name="7. SHORT-TERM NET INVESTMENT 55" sheetId="55" r:id="rId55"/>
    <s:sheet name="8. NET INVESTMENT IN DIRECT FIN" sheetId="56" r:id="rId56"/>
    <s:sheet name="8. NET INVESTMENT IN DIRECT F57" sheetId="57" r:id="rId57"/>
    <s:sheet name="8. NET INVESTMENT IN DIRECT F58" sheetId="58" r:id="rId58"/>
    <s:sheet name="9. PROPERTY, EQUIPMENT AND LE59" sheetId="59" r:id="rId59"/>
    <s:sheet name="9. PROPERTY, EQUIPMENT AND LE60" sheetId="60" r:id="rId60"/>
    <s:sheet name="9. PROPERTY, EQUIPMENT AND LE61" sheetId="61" r:id="rId61"/>
    <s:sheet name="10. Other payables and accrue62" sheetId="62" r:id="rId62"/>
    <s:sheet name="11. LONG -TERM PAYABLES - Compo" sheetId="63" r:id="rId63"/>
    <s:sheet name="11. LONG-TERM PAYABLES - Securi" sheetId="64" r:id="rId64"/>
    <s:sheet name="11. LONG-TERM PAYABLES - Mortga" sheetId="65" r:id="rId65"/>
    <s:sheet name="11. LONG-TERM PAYABLES (Details" sheetId="66" r:id="rId66"/>
    <s:sheet name="12. THIRD PARTY BORROWINGS (Det" sheetId="67" r:id="rId67"/>
    <s:sheet name="13. NOTE FINANCING PAYABLES (De" sheetId="68" r:id="rId68"/>
    <s:sheet name="14. LONG-TERM BONDS PAYABLE (De" sheetId="69" r:id="rId69"/>
    <s:sheet name="15. INCOME TAXES (Details)" sheetId="70" r:id="rId70"/>
    <s:sheet name="15. INCOME TAXES (Details 1)" sheetId="71" r:id="rId71"/>
    <s:sheet name="15. INCOME TAXES (Details 2)" sheetId="72" r:id="rId72"/>
    <s:sheet name="15. INCOME TAXES (Details Narra" sheetId="73" r:id="rId73"/>
    <s:sheet name="16. COMMITMENTS AND CONTINGEN74" sheetId="74" r:id="rId74"/>
    <s:sheet name="16. COMMITMENTS AND CONTINGEN75" sheetId="75" r:id="rId75"/>
    <s:sheet name="17. FUTURE MINIMUM RENTAL INC76" sheetId="76" r:id="rId76"/>
    <s:sheet name="18. SEGMENT REPORTING (Details)" sheetId="77" r:id="rId77"/>
    <s:sheet name="18. SEGMENT REPORTING (Details " sheetId="78" r:id="rId78"/>
    <s:sheet name="19. RELATED PARTY BALANCES AN79" sheetId="79" r:id="rId79"/>
    <s:sheet name="19. RELATED PARTY BALANCES AN80" sheetId="80" r:id="rId80"/>
    <s:sheet name="19. RELATED PARTY BALANCES AN81" sheetId="81" r:id="rId81"/>
    <s:sheet name="19. RELATED PARTY BALANCES AN82" sheetId="82" r:id="rId82"/>
    <s:sheet name="20. CREDIT QUALITY OF FINANCI83" sheetId="83" r:id="rId83"/>
    <s:sheet name="20. CREDIT QUALITY OF FINANCI84" sheetId="84" r:id="rId84"/>
    <s:sheet name="20. CREDIT QUALITY OF FINANCI85" sheetId="85" r:id="rId85"/>
    <s:sheet name="20. CREDIT QUALITY OF FINANCI86" sheetId="86" r:id="rId86"/>
  </s:sheets>
  <s:definedNames/>
  <s:calcPr calcId="124519" calcMode="auto" fullCalcOnLoad="1"/>
</s:workbook>
</file>

<file path=xl/sharedStrings.xml><?xml version="1.0" encoding="utf-8"?>
<sst xmlns="http://schemas.openxmlformats.org/spreadsheetml/2006/main" uniqueCount="590">
  <si>
    <t>Document and Entity Information</t>
  </si>
  <si>
    <t>6 Months Ended</t>
  </si>
  <si>
    <t>Jun. 30, 2015</t>
  </si>
  <si>
    <t>Document And Entity Information</t>
  </si>
  <si>
    <t>Entity Registrant Name</t>
  </si>
  <si>
    <t>Fincera Inc.</t>
  </si>
  <si>
    <t>Entity Central Index Key</t>
  </si>
  <si>
    <t>Document Type</t>
  </si>
  <si>
    <t>6-K</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Document Fiscal Period Focus</t>
  </si>
  <si>
    <t>Q2</t>
  </si>
  <si>
    <t>Document Fiscal Year Focus</t>
  </si>
  <si>
    <t>CONSOLIDATED BALANCE SHEETS - USD ($) $ in Thousands</t>
  </si>
  <si>
    <t>Dec. 31, 2014</t>
  </si>
  <si>
    <t>ASSETS</t>
  </si>
  <si>
    <t>Cash and cash equivalents</t>
  </si>
  <si>
    <t>Restricted cash</t>
  </si>
  <si>
    <t>Accounts receivable, net of provision for doubtful debts of $33,760 and $29,074 as of June 30, 2015 and December 31, 2014, respectively</t>
  </si>
  <si>
    <t>Inventories</t>
  </si>
  <si>
    <t>Deposits for inventories, related parties</t>
  </si>
  <si>
    <t>Prepaid expenses and other current assets</t>
  </si>
  <si>
    <t>Prepaid expenses, related party</t>
  </si>
  <si>
    <t>Loans receivable, net</t>
  </si>
  <si>
    <t>Other financing receivables, net</t>
  </si>
  <si>
    <t>Other financing receivables, net, related party</t>
  </si>
  <si>
    <t>Short-term net investment in sales-type leases</t>
  </si>
  <si>
    <t>Current maturities of long-term net investment in direct financing and sales-type leases, net of provision for doubtful accounts of $3 and $22 as of June 30, 2015 and December 31, 2014,respectively</t>
  </si>
  <si>
    <t>Deferred income tax assets</t>
  </si>
  <si>
    <t>Total current assets</t>
  </si>
  <si>
    <t>Property, equipment and leasehold improvements, net</t>
  </si>
  <si>
    <t>Net investment in direct financing and sales-type leases, net of current maturities</t>
  </si>
  <si>
    <t>Total assets</t>
  </si>
  <si>
    <t>LIABILITIES AND EQUITY</t>
  </si>
  <si>
    <t>Short-term borrowings (including short-term borrowings of the consolidated variable interest entities ("VIEs") without recourse to Fincera of $81,785 and $138,912 as of June 30, 2015 and December 31, 2014, respectively)</t>
  </si>
  <si>
    <t>Note financing payables (including note financing payable of the consolidated variable interest entities ("VIEs") without recourse to Fincera of nil and nil as of June 30, 2015 and December 31, 2014, respectively)</t>
  </si>
  <si>
    <t>Long-term borrowings, current portion (including long-term borrowings, current portion of the consolidated VIEs without recourse to Fincera of nil and nil as of June 30, 2015 and December 31, 2014, respectively)</t>
  </si>
  <si>
    <t>Long-term payables, current portion (including long-term payables, current portion of the consolidated VIEs without recourse to Fincera of nil and nil as of June 30, 2015 and December 31, 2014, respectively)</t>
  </si>
  <si>
    <t>Accounts payable (including accounts payable of the consolidated VIEs without recourse to Fincera of $798 and $384 as of June 30, 2015 and December 31, 2014, respectively)</t>
  </si>
  <si>
    <t>Accounts payable, related parties (including accounts payable, related parties of the consolidated VIEs without recourse to Fincera of $45,330 and $106,525 as of June 30, 2015 and December 31, 2014, respectively)</t>
  </si>
  <si>
    <t>Other payables and accrued liabilities (including other payables and accrued liabilities of the consolidated VIEs without recourse to Fincera of $14,191 and $13,206 as of June 30, 2015 and December 31, 2014, respectively)</t>
  </si>
  <si>
    <t>Due to affiliates (including due to affiliates of the consolidated VIEs without recourse to Fincera of $1,068 and $1,002 as of June 30, 2015 and December 31, 2014, respectively)</t>
  </si>
  <si>
    <t>Customer deposits (including customer deposits of the consolidated VIEs without recourse to Fincera of $2,585 and $460 as of June 30, 2015 and December 31, 2014, respectively)</t>
  </si>
  <si>
    <t>Income tax payable (including income tax payable of the consolidated VIEs without recourse to Fincera of $1,326 and $1,508 as of June 30, 2015 and December 31, 2014, respectively)</t>
  </si>
  <si>
    <t>Total current liabilities</t>
  </si>
  <si>
    <t>Noncurrent liabilities</t>
  </si>
  <si>
    <t>Long-term borrowings (including long-term borrowings of the consolidated VIEs without recourse to Fincera of nil and nil as of June 30, 2015 and December 31, 2014, respectively)</t>
  </si>
  <si>
    <t>Long-term bonds payable (including long-term borrowings of the consolidated VIEs without recourse to Fincera of nil and nil as of June 30, 2015 and December 31, 2014, respectively)</t>
  </si>
  <si>
    <t>Long-term payables (including long-term payables of the consolidated VIEs without recourse to Fincera of $5,197 and $9,102 as of June 30, 2015 and December 31, 2014, respectively)</t>
  </si>
  <si>
    <t>Total liabilities</t>
  </si>
  <si>
    <t>Equity</t>
  </si>
  <si>
    <t>Preferred shares, $0.001 par value authorized - 1,000,000 shares; issued - none</t>
  </si>
  <si>
    <t>Ordinary shares - $0.001 par value authorized - 1,000,000,000 shares; issued and outstanding - 23,549,644 shares at June 30, 2015 issued and outstanding - 23,549,644 shares at December 31, 2014</t>
  </si>
  <si>
    <t>Additional paid-in capital</t>
  </si>
  <si>
    <t>Statutory reserves</t>
  </si>
  <si>
    <t>Accumulated losses</t>
  </si>
  <si>
    <t>Accumulated other comprehensive income</t>
  </si>
  <si>
    <t>Total shareholders' equity</t>
  </si>
  <si>
    <t>Total liabilities and shareholders' equity</t>
  </si>
  <si>
    <t>CONSOLIDATED BALANCE SHEETS (Parenthetical) - USD ($) $ in Thousands</t>
  </si>
  <si>
    <t>Allowance for Doubtful Accounts Receivable</t>
  </si>
  <si>
    <t>Provision for doubtful accounts net investment in direct financing and sales-type leases</t>
  </si>
  <si>
    <t>Short-term Debt</t>
  </si>
  <si>
    <t>Note financing payables</t>
  </si>
  <si>
    <t>Long-term Debt</t>
  </si>
  <si>
    <t>Long-term payables, current portion</t>
  </si>
  <si>
    <t>Accounts Payable</t>
  </si>
  <si>
    <t>Accounts Payable, Related Parties</t>
  </si>
  <si>
    <t>Other Payables and Accrued Liabilities</t>
  </si>
  <si>
    <t>Due to Affiliate</t>
  </si>
  <si>
    <t>Customer Deposits</t>
  </si>
  <si>
    <t>Taxes Payable</t>
  </si>
  <si>
    <t>Long-term borrowings</t>
  </si>
  <si>
    <t>Long-term bonds payable</t>
  </si>
  <si>
    <t>Long-term pay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t>
  </si>
  <si>
    <t>CONSOLIDATED STATEMENTS OF OPERATIONS AND COMPREHENSIVE INCOME (LOSS) - USD ($) $ in Thousands</t>
  </si>
  <si>
    <t>3 Months Ended</t>
  </si>
  <si>
    <t>Jun. 30, 2014</t>
  </si>
  <si>
    <t>Revenues</t>
  </si>
  <si>
    <t>Commercial vehicles</t>
  </si>
  <si>
    <t>Finance</t>
  </si>
  <si>
    <t>Insurance and service</t>
  </si>
  <si>
    <t>Property lease and management</t>
  </si>
  <si>
    <t>Total revenues</t>
  </si>
  <si>
    <t>Cost of sales</t>
  </si>
  <si>
    <t>Commercial vehicles, related parties</t>
  </si>
  <si>
    <t>Total cost of sales</t>
  </si>
  <si>
    <t>Gross profit</t>
  </si>
  <si>
    <t>Operating (income) expenses</t>
  </si>
  <si>
    <t>Selling and marketing</t>
  </si>
  <si>
    <t>General and administrative</t>
  </si>
  <si>
    <t>Litigation expense</t>
  </si>
  <si>
    <t>Interest expense</t>
  </si>
  <si>
    <t>Interest expense, related parties</t>
  </si>
  <si>
    <t>Other income, net</t>
  </si>
  <si>
    <t>Total operating expenses</t>
  </si>
  <si>
    <t>Income from operations</t>
  </si>
  <si>
    <t>Other income</t>
  </si>
  <si>
    <t>Interest income</t>
  </si>
  <si>
    <t>Income before income taxes</t>
  </si>
  <si>
    <t>Income tax provision</t>
  </si>
  <si>
    <t>Net income</t>
  </si>
  <si>
    <t>Foreign currency translation adjustment</t>
  </si>
  <si>
    <t>Comprehensive income (loss)</t>
  </si>
  <si>
    <t>Earnings per share</t>
  </si>
  <si>
    <t>Basic</t>
  </si>
  <si>
    <t>Diluted</t>
  </si>
  <si>
    <t>Weighted average shares outstanding</t>
  </si>
  <si>
    <t>CONSOLIDATED STATEMENTS OF CASH FLOWS - USD ($) $ in Thousands</t>
  </si>
  <si>
    <t>Statement of Cash Flows [Abstract]</t>
  </si>
  <si>
    <t>Net cash (used in) operating activities</t>
  </si>
  <si>
    <t>Cash flow from investing activities:</t>
  </si>
  <si>
    <t>Purchase of property, equipment and leasehold improvements</t>
  </si>
  <si>
    <t>Net cash (used in) investing activities</t>
  </si>
  <si>
    <t>Cash flow from financing activities:</t>
  </si>
  <si>
    <t>Proceeds from borrowings and note financing payable</t>
  </si>
  <si>
    <t>Repayments of borrowings and note financing payable</t>
  </si>
  <si>
    <t>Proceeds from affiliates</t>
  </si>
  <si>
    <t>Repayment to affiliates</t>
  </si>
  <si>
    <t>Increase in accounts payable, related parties</t>
  </si>
  <si>
    <t>Repayment to accounts payable, related parties</t>
  </si>
  <si>
    <t>Net cash provided by financing activities</t>
  </si>
  <si>
    <t>Net cash provided by operating, financing and investing activities</t>
  </si>
  <si>
    <t>Effect of foreign currency translation on cash and cash equivalents</t>
  </si>
  <si>
    <t>Net increase in cash and cash equivalents</t>
  </si>
  <si>
    <t>Cash and cash equivalents, beginning of the period</t>
  </si>
  <si>
    <t>Cash and cash equivalents, end of the period</t>
  </si>
  <si>
    <t>Supplemental disclosure of cash flow information:</t>
  </si>
  <si>
    <t>Interest paid</t>
  </si>
  <si>
    <t>Income taxes paid</t>
  </si>
  <si>
    <t>1. BACKGROUND</t>
  </si>
  <si>
    <t>Organization, Consolidation and Presentation of Financial Statements [Abstract]</t>
  </si>
  <si>
    <t>NOTE 1. BACKGROUND</t>
  </si>
  <si>
    <t>Fincera
Inc. (the Company or Fincera), formerly known as AutoChina International Ltd., is a holding company whose
only business operations are conducted through its wholly owned subsidiary, AutoChina Group Inc. (ACG). ACGs
operations consist of 1) Internet-based business in the commercial vehicle industry, 2) commercial vehicle sales, leasing and
support business, 3) insurance agency, and 4) property lease and management business. All the business is conducted in the Peoples
Republic of China (the PRC or China). As of August 2015, the Company has ceased to initiate new leases
under its commercial vehicle sales, leasing and support business and instead is primarily focusing on developing its Internet-based
business segment, which was launched in November 2014. The Company plans to continue collecting and servicing existing commercial
vehicle leases until the individual leases terminate, after which time the Company plans to cease operations of its commercial
vehicle sales, leasing and support business. Internet-based
business From
February 2012 to April 2015, the Company through its VIEs, established a series of subsidiaries, including Beijing One Auto Technology,
Lian Sheng Investment Co. (Lian Sheng Investment), Dian Fu Bao Investments Limited, Easy Technology Limited, Chuang
Jin World Investment Limited (Chuang Jin World), Hebei Remittance Guarantee Limited (Hebei Remittance),
Shenzhen Kaiyuan Financial Services, and Shenzhen Kaiyuan Inclusive Financial Services. All of these subsidiaries were established
to facilitate the Internet-based operations including a new peer-to-peer lending platform called CeraVest, an electronic payments
platform for the transportation industry called CeraPay, and the peer stores business  providing financing to third-party
owned stores that lease commercial vehicles. In
November 2013 and February 2014, the Company established two wholly-owned subsidiaries called Top Auto International Inc. (Top
Auto) and First Auto Limited (First Auto), which are expected to eventually hold the Companys Internet-based
businesses. CeraVest,
launched at the end of 2014, is a proprietary peer-to-peer (P2P) lending platform, through which the Company offers
small and medium sized businesses (SMBs) short-term, 6-month financing at competitive interest rates. These loans
are funded through CeraVest investors, who can invest in notes through the CeraVest platform. Due to regulatory restrictions under
PRC law, the SMBs assign certain individuals to apply for the loans through the platform by signing a borrowing agreement and
service agreement, which state that the ownership of the debt may be transferred to CeraVest investors at the Company's will during
the six-month loan period and that the interest is established at approximately 8.6% per annum. The loan is guaranteed by the
SMBs and 10% of the loan is remitted to the Company as a loan deposit. The
debt is transferred, partly or in full, to CeraVest investors through a transfer agreement at a quoted rate of return of approximately
8.6% per annum and the lending period is also six months. No
clauses in the transfer agreement require the Company to repurchase any default loans. However, the Company voluntarily commits
to assist the investors to eliminate their investment risks, and retain the principal and the stated interest. All investments
received are secured by the same amount of the counterpart loans receivables the Company is due from the borrowers. CeraPay
is an electronic payments platform that operates on the Companys proprietary closed-loop network. Having features similar
to a credit card, CeraPay is free for users to use as long as any outstanding balances are paid in full each month. The Company
charges transaction fees to merchants in the network. The
peer store commercial vehicle business is similar to the Companys normal commercial vehicle sales and other support business,
except that the leasing period is within 1 year and with a higher portion of down payment. The
Company intends to focus primarily on developing its CeraVest, CeraPay, and other yet to be launched Internet-based businesses
for the foreseeable future. Commercial
vehicle sales, leasing and support business Through
the Companys wholly owned subsidiary, Hebei Chuanglian Finance Leasing Co., Ltd. (Chuanglian), the Company executed
a series of contractual arrangements with Hebei Shijie Kaiyuan Logistics Co., Ltd. (Kaiyuan Logistics) and Shijie
Kaiyuan Auto Trade Co., Ltd. (Kaiyuan Auto Trade) Hebei Xuhua Trading Co., Ltd. (Xuhua Trading) (collectively
referred to as the Auto Kaiyuan Companies) and their shareholder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ariable interest entities (VIEs) and the Company was the primary beneficiary. In
January 2013, the Company agreed to amend the contractual arrangements with its VIEs, Kaiyuan Auto Trade and Kaiyuan Logistics
and their shareholder, Hebei Kaiyuan (Amended Enterprise Agreements). Under the amendment, Hebei Kaiyuan transferred
its entire equity interests held in Kaiyuan Auto Trade (2%) and Kaiyuan Logistics (100%) to its parent company, Hebei Shengrong
Investment Co., Ltd. (Hebei Shengrong Investment). Thereafter, Hebei Shengrong Investment became the shareholders
of these two VIEs. The rights and obligations of the Company and the VIEs in the Enterprise Agreements remain unchanged. The amendment
of the Enterprise Agreements does not have any financial impact to the Companys financial positions and operating results. In
May 2013 Kaiyuan Auto Trade changed its name to Kaiyuan Auto Trade Group Co., Ltd. (Kaiyuan Auto Trade Group). In
January 2014 Kaiyuan Auto Trade Group transferred its 100% ownership interest in Chuangjie Trading to Kaiyuan Logistics. In February
2014, the Companys other wholly owned subsidiary, Ganglian Finance Leasing Co., Ltd (Ganglian) transferred its
20% ownership interest in Chuanglian to Hebei Xuwei Trading (Xuwei Trading). The above restructuring does not have
any financial impact to the Companys financial positions and operating results. Through
the Auto Kaiyuan Companies, the Company owns a store branch network in different regions of China to provide commercial vehicle-related
services including leasing services, general support services, licensing and permit services, insurance services and registration
services, to its lessee. As of June 30, 2015, the Company has 555 stores in 26 provinces or provincial-level regions. The
Company leases commercial vehicles through its subsidiaries, Chuanglian and Ganglian (the Lessor), which purchased
the commercial vehicles from Kaiyuan Auto Trade and Xuhua Trading, then leases the commercial vehicles to the customer lessees.
The Lessor, the relevant local center and customer lessee enter into a Lease and Management Agreement governing each commercial
vehicle purchase. Under the Lease and Management Agreements, the parties agree that: (1) the local center will hold title to the
commercial vehicle for the benefit of the Lessor for the term of the lease and will provide services to the lessee including maintaining
the vehicle legal records (registration, tax invoices, etc.), assisting the end user in performing annual inspections, renewing
the vehicles license, purchasing insurance, and making insurance claims; (2) the lessee will be responsible for the costs
associated with the lease of the commercial vehicle and with the maintenance and administrative services contracted out by the
local center; and (3) upon the completion of the lease and payment in full by the lessee of all fees, the local center transfers
title to the vehicle to the lessee upon the lessees request. In
March 2013, Ganglian entered into a financing arrangement with China CITIC Bank, Shijiazhuang, Hebei Province Branch (CITIC
Bank), whereby CITIC Bank agreed to provide up to 50% of the financing to Ganglian Finance Leasings lessees of commercial
vehicles. Ganglian agreed to provide a full guarantee to CITIC Bank for such financing and provided a pledge of the ownership
of the commercial vehicle to CITIC Bank to secure its guarantees. As of June 30, 2015, the loan balance guaranteed by the Company
amounted to $161,000. Insurance
agency business In
October 2011, the Company established an insurance agency company, Shijie Kaiyuan Insurance Agency Co., Ltd (Kaiyuan Insurance)
to act as a direct insurance agent across China. The China Insurance Regulatory Commission has authorized Kaiyuan Insurance to
act as a broker for all types of insurance, including commercial vehicle insurance. Kaiyuan Insurance commenced its insurance
operations in December 2011. The
Company launched its own insurance agency business in December 2011 and signed agreements with four major insurance companies
in China to sell insurance: China United Property Insurance Company Limited, Sinosafe General Insurance Co. Ltd. (Hua An Insurance),
Ping An Insurance (Group) Company of China, Ltd., and China Life Property and Casualty Insurance Company Limited. Finceras
555 store locations are each licensed to sell insurance from these carrier partners. Property
lease and management business On
August 30, 2012, the Companys independent directors approved, and the Company entered into, an equity transfer agreement
through its wholly owned subsidiary, ACG, to purchase 100% of the equity of Heat Planet Holdings Limited (Heat Planet)
and its subsidiaries, whose primary asset consists of 23 floors, or over 60,000 square meters, of newly constructed office space
in the Kai Yuan Center building (the Real Estate Asset). Heat Planet was controlled by the Companys Chairman
and Chief Executive Officer, Mr. Yong Hui Li (Mr. Li). The total transaction value of approximately RMB1 billion ($159.3
million) was negotiated and approved by the Companys Audit Committee and equals the appraisal value that was determined
by a third party appraisal of the Real Estate Asset. Located at 5 East Main Street in Shijiazhuang, where the Company is currently
based, the 245-meter tall Kai Yuan Center is the tallest building in Shijiazhuang and Hebei Province and is also occupied by a
Hilton Worldwide-operated, five-star hotel. The acquisition closed on September 11, 2012, and on October 12, 2012, the Company
entered into a written consent with Heat Planet and its seller to modify the required timeframe to provide audited financial statements
of Heat Planet to be delivered to the Company. The required audited financial statements of Heat Planet were delivered to the
Company on December 26, 2012. The building was completed in April 2013, and Fincera moved its headquarters to the new Kai Yuan
Center, which serves as the control center for each of the Companys 555 commercial vehicle financial centers located throughout
China. The Company does not occupy the entire office space purchased, and has been leasing out the unoccupied space, the proceeds
from which are reported as rental income. Heat
Planets equity was purchased for approximately $56.4 million. In connection with the acquisition, the Company assumed approximately
$102.9 million in debt, resulting in a total transaction value of approximately $159.3 million. The $56.4 million purchase price
was payable within six months of occupation of the Real Estate Asset, and any unpaid amounts after such six months have begun
to accrue interest at the one-year rate announced by the Peoples Bank of China (4.85% as of June 30, 2015). In
June 2013, the Company established a new wholly-owned subsidiary called Hebei Ruiliang Property Services. The
following financial statement amounts and balances of the VIEs were included in the accompanying condensed consolidated financial
statements as of June 30, 2015 and December 31, 2014 and for the six months ended June 30, 2015 and 2014 (in thousands):
June
30, December 31,
2015 2014
(unaudited)
Total
assets $ 331,348 $ 458,794
Total
liabilities 152,280 271,099
Six months ended
June
30,
2015 2014
(unaudited) (unaudited)
Revenues $ 13,480 $ 23,910
Net
loss (1,620 ) (4,604 )</t>
  </si>
  <si>
    <t>2. BASIS OF PRESENTATION AND SUMMARY OF SIGNIFICANT ACCOUNTING POLICIES</t>
  </si>
  <si>
    <t>Accounting Policies [Abstract]</t>
  </si>
  <si>
    <t>NOTE 2. BASIS OF PRESENTATION AND SUMMARY OF SIGNIFICANT ACCOUNTING POLICIES</t>
  </si>
  <si>
    <t>Unaudited
Interim Financial Information 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financial statements and footnotes thereto, included in the Companys 2014 Annual Report filed with
the SEC on April 30, 2015. The interim results of operations are not necessarily indicative of the results to be expected for
the full fiscal year or any future periods. Principles
of Consolidation The
condensed consolidated financial statements include the financial statements of the Company, its subsidiaries and VIEs. All significant
inter-company balances and transactions have been eliminated in consolidation. Reclassification The
Company has reclassified certain comparative balances in the consolidated financial statements for 2014 to conform to current
years presentation. The principal reclassification is related to the separate presentation of loans receivable, net, which
was previously included in the other financing receivable, net. The reclassification provides more transparent and comprehensive
information on the new CeraVest operation and provides more consistent disclosure with the counterpart note financing payable.
The reclassification did not have an impact on the reported total assets, liabilities, and stockholders equity.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doubtful accounts, the assessment of the impairment of tangible
long-lived assets, the assessment of the valuation allowance on deferred tax assets and the assessment of the fair value of the
commercial vehicles which is used in determining revenue recognition by reference to the retail market price. Actual results could
differ from these estimates. Currency
Reporting The
Company uses U.S. dollars as its functional currency. The Companys operations in China and Hong Kong use the local currencies
- Renminbi (RMB) and Hong Kong dollar (HKD) as its functional currencies whereas amounts reported in the
accompanying unaudited condensed consolidated financial statements and disclosures are stated in U.S. dollars, the reporting currency
of the Company, unless stated otherwise. As such, the consolidated balance sheets of the Company have been translated into U.S.
dollars at the current rates listed by the Peoples Bank of China as of June 30, 2015 and December 31, 2014 and the consolidated
statements of income and comprehensive income for the three months ended June 30, 2015 and 2014 have been translated into U.S.
dollars at the average rates during the periods the transactions were recognized. The resulting translation adjustments are recorded
as other comprehensive. The following are the exchange rates used by the Company as of June 30, 2015 and December 31, 2014, and
for the six months ended June 30, 2015 and 2014.
December
31, 2014
Exchange
rates as of the date specified 6.1190:1
RMB to USD
7.7567:1
HKD to USD
Average
exchange rates for the years ended 6.1443:1
RMB to USD
7.7556:1
HKD to USD
June
30, 2015 June
30, 2014
Exchange
rates as of the date specified 6.1136:1
RMB to USD 6.1528:1
RMB to USD
7.7544:1
HKD to USD 7.7516:1
HKD to USD
Average
exchange rates for the six-months ended 6.1294:1
RMB to USD 6.1385:1
RMB to USD
7.7544:1
HKD to USD 7.7570:1
HKD to USD Cash
and Cash Equivalents For
purposes of the consolidated statements of cash flows, cash equivalents include all highly liquid debt instruments with original
maturities of three months or less which are not securing any corporate obligations. As of June 30, 2015 and December 31, 2014,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 Restricted
Cash As
of June 30, 2015 and December 31, 2014, the restricted cash was $166,000 and $988,000, respectively, which was guarantee deposits
required by the China Insurance Regulatory Commission (CIRC) in order to protect insurance premium appropriation by
insurance agency and security deposits under the CITIC financing arrangement. Long-Term
Net Investment in Direct Financing and Sales-Type Leases Long-term
net investment in direct financing and sales-type leases are stated at the amount the Company expects to collect from its commercial
vehicle leasing customers (individuals) and represent commercial vehicle leases that the Company originates directly through its
own store network. These leases have an average length of 26 months and are secured by the commercial vehicle with GPS device
tracing. Short-term
Net Investment in Sales-Type Leases and Other Financing Receivables Both
short-term net investment in sales-type leases and other financing receivables represent financing provided to the peer stores,
which are guaranteed by their legal representative, and are stated at the amount the Company expects to collect. Short-term
net investment in sales-type leases is for commercial vehicle leases provided to peer stores, with terms within 1 year. Other
financing receivables represent 1) financing provided to peer stores for the insurance and taxes related to the purchase of a
new commercial vehicle, usually with a term of ten months; and 2) financing provided to registrant customers on the CeraPay platform,
usually with a term of 30 days. Loans
receivable Loans
receivable represent loans provided to small and medium sized businesses (SMBs) through the CeraVest platform with
a six-month term and an interest rate of 8.6% per annum. The SMBs are expected to repay the principal and interest to the Company
in lump-sum at the maturity of the loan, Accounts
Receivable Accounts
receivable represents the following: i) the amount the Company expects to collect from the value added services, such as the tires,
fuel and insurance financing services with the term of one to three months; ii) commissions the Company expects to collect from
insurance institutions for referring its customers to buy auto insurance; iii) the reclassified past due monthly installments
from long-term net investment in direct financing and sales-type leases, and short-term net investment in sales-type leases; iv)
the past due CeraPay receivables, which are reclassified from other financing receivables; and v) the past due CeraVest receivables,
which are reclassified from loans receivable. Provision
for doubtful accounts The
Company maintains allowances for doubtful accounts for estimated losses resulting from the inability of its customers to make
required payments. The
Company evaluates, on an individual basis, the collectability of its long-term net investment in direct financing and sales-type
leases based on a combination of factors, including customer credit-worthiness, residual value of the commercial vehicles under
lease and historical collection experience. Management reviews the receivable and adjusts the allowance based on historical experience,
financial condition of the customer and other relevant current economic factors. The allowances were deducted from accounts receivable
on an individual basis, and the portion in excess of accounts receivable were then deducted from the long-term net investment
in direct financing and sales-type leases. For
short-term net investment in sales-type leases and other financing receivables arising from transactions with peer stores, the
Company provides a general provision based on 1.5% of the ending balances. Certain various percentages of allowance are further
provided when the monthly installments default, according to the aging of such defaults. Such allowances are deducted from accounts
receivable, short-term net investment in sales-type leases and other financing receivables, respectively. For
loans receivables, arising from loans provided through the CeraVest platform to SMBs, the Company provides a general provision
of 1% of the ending balance. For overdue receivables from CeraVest, the Company provides a general provision based on 5% of the
overdue balance, which arises when the SMBs are unable to pay the loans at maturity and the loans are at default. Overdue
receivables from CeraPay result when CeraPay users do not fully repay any outstanding amounts by the end of their monthly billing
cycle. For overdue receivables from CeraPay, the Company provides a general provision based on 5.0% of the overdue balances. Concentration
of Credit Risk Financial
instruments that potentially subject the Company to concentration of credit risk consist principally of accounts receivable from
sales of commercial vehicles and, investment in direct financing and sales-type leases and other financing receivables. Credit
risk concentration with respect to accounts receivables and, investments in leases and other financing receivables is reduced
because a large number of diverse customers over a wide geographic area make up the Companys customer base. Inventories Inventories
are stated at the lower of cost or market. The Company uses the specific identification method to value commercial vehicles and
the first-in, first-out method (FIFO) to account for parts inventories. A reserve of specific inventory units
and parts inventories is maintained where the cost exceeds the estimated net realizable value. Property,
Equipment, Leasehold Improvements and Construction in progress Property
and equipment are recorded at cost and depreciated using the straight-line method over their estimated useful lives. All depreciation
is included in operating expenses on the accompanying unaudited condensed consolidated statements of income and comprehensive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statements of operations and comprehensive income (loss) for the difference between the fair
value, using the expected future discounted cash flows, and the carrying value of the assets. No impairment of long-lived assets
was recognized for the periods presented. Note
financing payables Note
financing payables represent amounts received from investors through the CeraVest platform for the purchases of interest-bearing
notes that corresponds to CeraVest loans receivables. The payables have a maturity period of six months from the initial purchase
and an interest rate of approximately 8.6% per annum. The principal and interest is paid to the investors on the maturity date. The
transfer of financial assets originating from the CeraVest platform to investors does not meet the criteria of a sale of financial
assets because the Company believes it still has continuing involvement and maintains effective control of the financial assets.
Accordingly, the proceeds received from the investors under the financing agreement are accounted for as secured borrowings called
note financing payables. Long-term
bonds payable Long-term
bonds payable represent securitized bonds sold to qualified investors pursuant to China Securities Regulatory Commission (CSRC)
2014 announcement No. 49 regarding asset securitizations. Pursuant to this announcement, as of June 30, 2015 the Company securitized
approximately $101.8 million of sales-type leases, which were sold to qualified investors. The bonds bear interest at rates from
6.8% to 7.9% per annum, have a maturity of approximately 2.5 years and bear credit ratings of AA to AAA. The bonds are tradable
on the Shanghai Stock Exchange Integrated Electronic Platform for Fixed-income Securities. The bonds are issued at par with the
bond rate equivalent to the market rate and are guaranteed by and Mr. Li. Fair
Value of Financial Instruments Financial
instruments consist primarily of cash and cash equivalents, restricted cash, accounts receivable, prepaid expenses, other financing
receivables, loans receivable, short-term net investment in sales-type leases, current maturity of net investment in direct financing
and sales-type leases, accounts payable, due to affiliates, short-term borrowings, note financing payables, other payables and
accrued liabilities, customer deposits, long-term bonds payable and long-term borrowings. The carrying amounts of the short-term
financial instruments at June 30, 2015 and December 31, 2014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ng
Arrangement with CITIC Bank Under
the financing arrangement with CITIC Bank, which began in March 2013, the Companys customers obtain financing from CITIC
while the Company provides a guarantee. The Company enters into a lease contract directly with the customer and also enters into
a contractual obligation to repay the financing on behalf of the customer. The CITIC financing has a 24-month term and as a result
the Company recognizes a long-term liability for amounts borrowed under the CITIC financing arrangement. Since January 2014, the
Company does not anticipate further utilizing the financing arrangement in the future. Comprehensive
Incom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Commitments
and Contingencies In
the normal course of business, the Company is subject to contingencies, including legal proceedings and claims arising out of
the business that relate to a wide range of matters, including among others, product liability and guarantees provided to CITIC
Bank for the financing arrangement.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Commercial
vehicles The
Company recognizes its long-term commercial vehicle lease financing arrangement, as well as the short-term commercial vehicle
leases under the peer stores business and financing arrangement with China CITIC Bank, as sales-type leases. For new commercial
vehicles financed by the Company, the Company recognizes revenue when the following conditions are met: (a) when the lease contract
is signed, (b) when the customer has taken possession of the vehicle, and (c) if the collectability of owed amounts are reasonably
assured. The Company recognizes revenue using the fair value of the commercial vehicles by reference to the retail market price
of the vehicles. The Company also records the sale of the GPS tracking unit sold to the lessee upon the transfer of the title
and delivery of the product. These revenues are recorded as Commercial Vehicles. Finance The
Company recognizes its second-hand vehicle lease financing arrangement as a direct financing lease because it does not give rise
to dealers profit or loss to the Company. Under the second-hand vehicle lease financing program, the Company holds the title
of the new or used vehicle and then transfers title to the customer at the end of the lease term. The excess of aggregate lease
rentals over the acquisition cost of the leased second-hand vehicle constitutes unearned lease income to be taken into income
over the lease term by using the effective interest method. A
membership fee is charged to all lessees for the privilege of utilizing the Companys store branch network for certain services,
which include general support services, licensing and permit services, insurance services and registration services. The membership
fee is charged and collected by the Company when a direct financing and sales-type lease is signed. The Company records the amount
as a deduction of minimum lease payment receivable. Revenue from our membership fee is deferred and recognized ratably over the
term of the direct financing and sales-type lease. The difference between the gross investment in the lease and the fair value
of the commercial vehicles is recorded as unearned income and amortized based on the effective interest rate method over the lease
term. Management servicing fees are recognized when services are rendered. With
respect to the value added services (tires, fuel, insurance financing services), the Company provides one to three months of revolving
credit facilities to eligible customers, from which tires, fuel and insurance services that is charged and collected at the beginning
of the financing period is deferred and recognized ratably based on the effective interest rate method over the term of the financing
period. For
financing provided to peer stores for the insurance and taxes related to the purchase of a new commercial vehicle, the Company
charges peer stores an up-front service fee which is collected at the beginning of the financing period and is deferred and recognized
ratably based on the effective interest rate method over the term of the financing period. The
Company recognizes interest income on CeraVest loans based on the effective interest rate method over the term of the financing
period. Interest
from direct financing and sales-type leases, the membership fee amortization, management servicing fee, interest from value added
services, service fee for the financing of the insurance and taxes under the peer stores business and interest on CeraVest loans
are recorded as Finance. Recognition
of income is suspended and a lease/receivable is placed on non-accrual status when management determines that collection of future
income is not probable. Accrual is resumed, and previously suspended income is recognized, when the lease/receivable becomes contractually
current and/or collection doubts are removed. Cash receipts on impaired leases/receivable are recorded against the net investment/receivable
and then to any unrecognized income. Insurance
and service The
Company also receives commissions from insurance institutions for referring its customers to buy auto insurance. Insurance commission
and agency income is recorded when the insurance contract is signed and the insurance premium is paid to the insurance company.
The insurance commission and agency fee is recorded as Insurance and service. Penalty
income generated from the lessees and CeraPay users for late payment is recognized when the payment is overdue and the collectability
is reasonably assured. This income is recorded as Insurance and service. CeraPay
merchants are charged transaction fees of approximately 2%, which are recorded as Insurance and service when incurred.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Deferred rent receivable represents the cumulative
difference between rental revenue as recorded on a straight-line basis and rents received from the tenants. As of June 30, 2015,
about USD1.5 million deferred rent receivable was recorded.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Cost
of Sales Cost
of sales from commercial vehicles consists of the purchase price of the leased vehicle plus the direct labor and other costs of
the operations. Cost
of sales from insurance and service consists of insurance commissions plus the direct labor and other costs of the operations. Cost
of sales for property lease and management consists of renovation costs, depreciation for the leased out portion of the Kai Yuan
Center, real estate taxes and salaries for customer service and maintenance personnel. Advertising
and Publicity The
Company expenses advertising costs as incurred. Advertising expenses totaled approximately $268,000 and $199,000 for the six months
ended June 30, 2015 and 2014, respectively, and $116,000 and $110,000 for the three months ended June 30, 2015 and 2014, respectively,
and are included in selling and marketing expense in the accompanying consolidated statements of operation. Value
added Tax and Business Tax 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The
Companys PRC subsidiaries are also subject to business tax of 5% for their revenues from membership fee, interest from sales-type
leases, management servicing fee, commission fee and revenues from tires, fuel and insurance financing services, which are recognized
after net off business tax. The office leasing segment is also subject to business tax of 5% on rental income. Segment
Reporting 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hree reporting and operating segments: 1.) The commercial vehicle sales, servicing, leasing and support business,
2.) Internet-based business, and 3.) Office leasing business. Earnings
Per Share The
Company computes earning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Basic
and diluted earnings per share for each of the periods presented are calculated as follows (in thousands, except share and per
share data):
Three
months ended Six
months ended
2015 2014 2015 2014
(unaudited) (unaudited) (unaudited) (unaudited)
Net
income $ 3,011 $ 4,399 $ 5,678 $ 1,800
Weighted
average number of common shares outstanding  Basic 23,549,644 23,549,503 23,549,644 23,548,571
Stock
options 708,391 434,984 712,606 270,857
Weighted
average number of common shares outstanding  Diluted 24,258,035 23,984,487 24,262,250 23,819,428
Earnings per
share
Basic $ 0.13 $ 0.19 $ 0.24 $ 0.08
Diluted $ 0.12 $ 0.18 $ 0.23 $ 0.08 Share-Based
Payments The
Company records all share-based payments, including grants of employee stock options to employees, in the financial statements
based on their fair values on grant date and amortizes to expense on straight-line basis over the vesting period. The Company
used the Black-Scholes option-pricing model to estimate the fair value of the options at the date of grant. On August 6, 2012,
the Companys board of directors determined to amend certain Share Option Award Agreements entered into pursuant to the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going forward a Binomial Pricing model is a better model for estimating the fair values of options. Recently
Issued Accounting Pronouncements Management
does not believe that any recently issued, but not yet effective, accounting standards or pronouncements, if currently adopted,
would have a material effect on the Companys condensed consolidated financial statements.</t>
  </si>
  <si>
    <t>3. ACCOUNTS RECEIVABLE</t>
  </si>
  <si>
    <t>Receivables [Abstract]</t>
  </si>
  <si>
    <t>NOTE 3. ACCOUNTS RECEIVABLE</t>
  </si>
  <si>
    <t>Summaries
of accounts receivable are as follows (in thousands):
June
30, December 31,
2015 2014
(unaudited)
Long-term
net investment in direct financing and sales-type lease $ 60,845 $ 53,858
Short-term
net investment in sales-type leases 1,532 381
Overdue
receivable from CeraPay 14,321 
Overdue
receivable from CeraVest 966 
Receivable
from value-added services 1,693 1,912
Receivable
from insurance commissions 865 1,838
Others 3 
Less:
Allowance for doubtful accounts (33,760 ) (29,074 )
$ 46,465 $ 28,915 Long-term
net investment in direct financing and sales-type lease and short-term net investment in sales-type leases included into the accounts
receivable represents the monthly payments that are overdue and delinquent. Overdue receivable from CeraPay represents amounts
from CeraPay users who did not fully settle outstanding balances by their monthly repayment date. Overdue receivable from CeraVest
represents amounts from borrowers that have not been repaid on time and are overdue.</t>
  </si>
  <si>
    <t>4. PREPAID EXPENSES AND OTHER CURRENT ASSETS</t>
  </si>
  <si>
    <t>Deferred Costs, Capitalized, Prepaid, and Other Assets Disclosure [Abstract]</t>
  </si>
  <si>
    <t>NOTE 4. PREPAID EXPENSES AND OTHER CURRENT ASSETS</t>
  </si>
  <si>
    <t>Summaries
of prepaid expenses and other current assets are as follows (in thousands):
June
30, December 31,
2015 2014
(unaudited)
Temporary
advances to employees $ 506 $ 302
Prepaid
rent 860 1,217
Prepaid
other taxes 59 701
Prepaid
fuel charges  17
Prepaid
insurance 1,123 1,190
Deposits
for inventories 600 
Due
from third party 4,910 
Other
current assets 2,677 2,093
Total $ 10,735 $ 5,520 Prepaid
insurance mainly includes the amount prepaid by the Company on behalf of the customers for its insurance agency business. Due
from third party represents a short term interest bearing advance made to a third party in June 2015. The amounts due bore interest
at 1% per month and were fully repaid in August 2015. Other current assets mainly include short-term advances made to third parties,
such as to petrol companies and to customers for insurance claims.</t>
  </si>
  <si>
    <t>5. LOANS RECEIVABLE</t>
  </si>
  <si>
    <t>NOTE 5. LOANS RECEIVABLE</t>
  </si>
  <si>
    <t>The
following lists the components of loans receivable (in thousands):
June
30, December 31,
2015 2014
(unaudited)
Minimum
financing payments receivable $ 125,609 $ 20,018
Less:
Allowance for doubtful accounts (1,194 ) (199 )
Net
minimum financing payments receivable 124,415 19,819
Less:
unearned interest income (3,228 ) (714 )
Loans
receivable, net $ 121,187 $ 19,105 Loans
receivable arise from loans made from the CeraVest P2P platform, for which the Company enters into a six-month lending agreement
with SMBs with principal and interest payable in full at maturity by the SMBs. As of June 30, 2015 the effective interest rate
charged for CeraVest loans was approximately 8.6% per annum.</t>
  </si>
  <si>
    <t>6. OTHER FINANCING RECEIVABLES</t>
  </si>
  <si>
    <t>The
following lists the components of other financing receivables (in thousands):
June
30, December 31,
2015 2014
(unaudited)
Minimum
financing payments receivable (CeraPay) $ 113,774 $ 12,614
Minimum
financing payments receivable (Peer Stores) 1,353 17,543
Less:
Allowance for doubtful accounts (14 ) (175 )
Net
minimum financing payments receivable 115,113 29,982
Less:
unearned interest income (17 ) (581 )
Other
financing receivables $ 115,096 $ 29,401 Other
financing receivables arise from:
· Outstanding
receivables from CeraPay users, which are due and payable in full on a monthly basis.
· The
financing for the insurance and taxes related to the purchase of a new commercial vehicle as part of the peer stores business,
for which the Company enters into monthly installment arrangements with its customers for approximately 10 months; For
commercial vehicles purchased through peer stores, the majority shareholder or the legal representative of the peer store provides
a full guarantee to the Company and also the peer store provides a pledge of the ownership of the commercial vehicle to the Company
to secure the installment payments. As of June 30, 2015 and December 31, 2014, the aggregate effective interest rate on the financing
for insurance and taxes related to the purchase of a new commercial vehicle through peer stores is approximately 12.89% per annum.
For CeraPay receivables, the user must pass through an application process and provide guarantees and collateral such as a commercial
vehicle, security deposit or real estate.</t>
  </si>
  <si>
    <t>7. SHORT-TERM NET INVESTMENT IN SALES-TYPE LEASES</t>
  </si>
  <si>
    <t>Notes to Financial Statements</t>
  </si>
  <si>
    <t>The
following lists the components of the short-term net investment in sales-type leases (in thousands):
June
30 December 31,
2015 2014
(unaudited)
Minimum
lease payments receivable $ 34,946 $ 58,976
Less:
Allowance for doubtful accounts (349 ) (590 )
Net
minimum lease payments receivable 34,597 58,386
Less:
unearned interest income (661 ) (1,411 )
Short-term
net investment in sales-type leases $ 33,936 $ 56,975 Short-term
net investment in sales-type leases arises when the Company provides financing to the peer stores for the purchase of commercial
vehicles, for which the Company enters into monthly installment arrangements with the peer store for 12 months. As of June 30,
2015 and December 31, 2014, the aggregate effective interest rate on short-term net investment in sales-type leases is approximately
6.00% and 5.71% per annum, respectively.</t>
  </si>
  <si>
    <t>8. LONG-TERM NET INVESTMENT IN DIRECT FINANCING AND SALES-TYPE LEASES</t>
  </si>
  <si>
    <t>Leases [Abstract]</t>
  </si>
  <si>
    <t>NOTE 8. LONG-TERM NET INVESTMENT IN DIRECT FINANCING AND SALES-TYPE LEASES</t>
  </si>
  <si>
    <t xml:space="preserve">The
following lists the components of the long-term net investment in direct financing and sales-type leases (in thousands):
June
30, December 31,
2015 2014
(unaudited)
Minimum
lease payments receivable $ 205,690 $ 373,054
Less:
Allowance for doubtful accounts (3 ) (22 )
Net
minimum lease payments receivable 205,687 373,032
Less:
unearned interest income (13,452 ) (27,879 )
Long-term
net investment in direct financing and sales-type leases 192,235 345,153
Less:
Current maturities of long-term net investment in direct financing and sales-type leases (173,315 ) (285,983 )
Long-term
net investment in direct financing and sales-type leases, net of current maturities $ 18,920 $ 59,170 Long-term
net investment in direct financing and sales-type leases arises from the sale of commercial vehicles, for which the Company enters
into monthly installment arrangements with its customers for approximately 2 years. The legal titles of the commercial vehicles
are transferred to the customer when all the outstanding lease payments are fully settled. There is no unguaranteed residual value
at the end of the lease upon the transfer of the lease. As of June 30, 2015 and December 31, 2014, the aggregate effective interest
rate on direct financing and sales-type leases is approximately 13.31% and 12.71% per annum, respectively. At
June 30, 2015, future minimum lease payments are as follows (in thousands):
Years Ending December 31,
2015 2016 2017 Total
Net
minimum lease payments receivable $ 127,262 $ 75,354 $ 3,071 $ 205,687
Less:
unearned interest income (9,282 ) (4,076 ) (94 ) (13,452 )
Long-term
net investment in direct financing and sales-type leases $ 117,980 $ 71,278 $ 2,977 $ 192,235 </t>
  </si>
  <si>
    <t>9. PROPERTY, EQUIPMENT AND LEASEHOLD IMPROVEMENTS, NET</t>
  </si>
  <si>
    <t>Property, Plant and Equipment [Abstract]</t>
  </si>
  <si>
    <t>NOTE 9. PROPERTY, EQUIPMENT AND LEASEHOLD IMPROVEMENTS, NET</t>
  </si>
  <si>
    <t xml:space="preserve">Summaries
of property, equipment and leasehold improvements are as follows (in thousands):
June
30, December 31,
2015 2014
(unaudited)
Buildings
and leasehold improvements $ 75,679 $ 75,658
Furniture
and fixtures 7,745 7,556
Equipment 6,221 6,215
Company
automobiles 1,615 1,619
Total 91,260 91,048
Less:
Accumulated depreciation and amortization (12,562 ) (10,896 )
Property,
equipment and leasehold improvements, net $ 78,698 $ 80,152 Depreciation
and amortization expense for the operations was approximately $1,877,000 and $1,966,000 for the six months ended June 30, 2015
and 2014, respectively, and $919,000 and $978,000 for the three months ended June 30, 2015 and 2014, respectively.. The
following schedule provides an analysis of Finceras investment in property on operating leases and property held for lease
by major classes as of June 30, 2015 and December 31, 2014 (in thousands):
June
30, December
31,
2015 2014
(unaudited)
Buildings
and leasehold improvements $ 62,876 $ 62,983
Equipment 5,261 5,269
Total 68,137 68,252
Less:
Accumulated depreciation (4,261 ) (3,270 )
Total $ 63,876 $ 64,982 </t>
  </si>
  <si>
    <t>10. OTHER PAYABLES AND ACCRUED LIABILITIES</t>
  </si>
  <si>
    <t>Payables and Accruals [Abstract]</t>
  </si>
  <si>
    <t>NOTE 10. OTHER PAYABLES AND ACCRUED LIABILITIES</t>
  </si>
  <si>
    <t>Other
payables and accrued liabilities consist of the following (in thousands):
June
30, December 31,
2015 2014
(unaudited)
Accrued
expenses $ 2,811 $ 2,564
Business
and other tax payables 7,259 6,666
Salary
payable 1,530 2,017
Temporary
receipt of insurance premium 125 126
Temporary
receipt of insurance claims 1,627 1,362
Deposits
received 2,864 2,333
CeraVest
security deposits 12,158 1,998
Interest
payable 341 498
Other
current liabilities 2,723 2,557
Total $ 31,438 $ 20,121 Deposits
received represented security deposits received from staff and customer deposits. CeraVest security deposits represent deposits
from SMBs of the CeraVest business, who customarily remit 10% of loan proceeds as a security deposit. Temporary receipt of insurance
premium represents the premium collected from customers but not yet paid to the insurance company. Temporary receipt of insurance
claims represents the insurance claims received but not yet released to the relevant customers. Other current liabilities mainly
include the unpaid expenses reimbursement due to staff, deposit received for property lease and withholding taxes collected from
customers for the value-added services.</t>
  </si>
  <si>
    <t>11. LONG-TERM PAYABLES</t>
  </si>
  <si>
    <t xml:space="preserve">Long-term
payables represent security deposits from customers.
(in
thousands) June
30, December
31,
2015 2014
(unaudited)
Security
deposits from customers $ 5,197 9,102 Security
deposits are required from customers as a condition of leasing a commercial vehicle. The security deposit is returned to the customer
after the successful conclusion of the lease. The standard length of our leases is 26 months. At June 30, 2015, future security
deposits due to be returned to customers assuming successful conclusions of the related leases are as follows (in thousands):
Years Ending December 31,
2015 2016 2017 Total
Security
deposits from customers $ 2,063 $ 2,770 $ 364 $ 5,197
Long-term
payables from the financing arrangement consist of the following (in thousands):
June
30, December 31,
2015 2014
(unaudited)
Total
amounts due under financing arrangement $ 162 $ 924
Less:
Unrealized interest expense (1 ) (25 )
Net
amounts due under financing arrangement $ 161 $ 899
Amounts
due under financing arrangement, current (161 ) (899 )
Amounts
due under financing arrangement, non-current $  $  Under
the financing arrangement with CITIC Bank, the Companys customers obtain financing from CITIC while the Company provides
a guarantee. The Company enters into a lease contract directly with the customer and also enters into a contractual obligation
to repay the financing on behalf of the customer. The CITIC financing has a 24-month term and as a result the Company recognizes
a long-term liability for amounts borrowed under the CITIC financing arrangement. The
loans bore interest at rates in the range of 7.46% to 8.27% as of June 30, 2015, are denominated in RMB and have terms maturing
within one year. </t>
  </si>
  <si>
    <t>12. THIRD PARTY BORROWINGS</t>
  </si>
  <si>
    <t>Debt Disclosure [Abstract]</t>
  </si>
  <si>
    <t>NOTE 12. THIRD PARTY BORROWINGS</t>
  </si>
  <si>
    <t>Short-term
borrowings A summary
of the Companys short-term borrowings is as follows (in thousands):
Weighted-average interest rate
June
30, December 31, June
30, December 31,
2015 2014 Maturities 2015 2014
(unaudited)
Short-term
bank loans 6.76 % 7.07 % November
2015 to $ 98,142 $ 155,342 Short-term
bank loans represent loans from local banks that were used for working capital and capital expenditures purposes. The loans bore
interest at rates in the range of 6.63% to 6.90% as of June 30, 2015, are denominated in RMB and have terms maturing within one
year. All of the loans due before the filing date were repaid. Long-term
borrowings A summary
of the Companys long-term borrowings is as follows (in thousands):
Weighted-
June
30, December 31, June
30, December 31,
2015 2014 Maturities 2015 2014
(unaudited)
Long-term
bank loans 6.77 % 6.77 % August
2016 $ 16,357 $ 17,159
Less:
current maturities of long-term bank loans 6.77 % 6.77 % 3,271 2,451
Long-term
bank loans $ 13,086 14,708 Long-term
bank loans represent a loan from a local bank that was used for working capital purposes. The loan bears interest at 6.77% as
of June 30, 2015, is denominated in RMB and will mature in August 2016. The total
carrying amount of property, equipment and leasehold improvements that have been pledged as collateral to secure financing from
commercial banks is $72.1 million and $43.3 million as of June 30, 2015 and December 31, 2014 respectively. The total carrying
amount of long-term net investment in direct financing and sales-type lease receivables that have been pledged as collateral to
secure financing from commercial banks is nil and $330.9 million as of June 30, 2015 and December 31, 2014, respectively. The
total carrying amount of accounts receivable that have been pledged as collateral to secure financing from commercial banks is
nil and $9.4 million as of June 30, 2015 and December 31, 2014 respectively.</t>
  </si>
  <si>
    <t>13. NOTE FINANCING PAYABLES</t>
  </si>
  <si>
    <t>A summary
of the Companys note financing payables is as follows (in thousands):
Weighted-average interest rate
June
30, December 31, June
30, December 31,
2015 2014 Maturities 2015 2014
(unaudited)
Note
financing payables 8.47 %  % June
2015 to $ 79,374 $  Note
financing payables represent funds provided by investors through the CeraVest platform for the purpose of funding CeraVest loans.
These payables bear interest at a weighted average interest rate of 8.47% per annum as of June 30, 2015 and have a six-month term.
All note financing payables are secured by the counterpart loans receivable.</t>
  </si>
  <si>
    <t>14. LONG-TERM BONDS PAYABLE</t>
  </si>
  <si>
    <t>A summary
of the Companys long-term bonds payable is as follows (in thousands):
Weighted-average interest rate
June
30, December 31, June
30, December 31,
2015 2014 Maturities 2015 2014
(unaudited)
long-term
bonds payable 6.93 %  % January
2018 $ 101,837 $  Long-term
bonds payable represent securitized bonds sold to qualified investors pursuant to China Securities Regulatory Commission 2014
announcement No. 49 regarding asset securitizations. Pursuant to this announcement, in June 2015 the Company securitized approximately
$101.8 million of sales-type leases, which were sold to qualified investors. The bonds bear interest at rates from 6.8% to 7.9%
per annum, have a maturity of approximately 2.5 years and bear credit ratings of AA to AAA. The bonds are tradable on the Shanghai
Stock Exchange Integrated Electronic Platform for Fixed-income Securities. The bonds are issued at par with the bond rate equivalent
to the market rate and the Company does not elect to use the fair value method for its disclosure. The bonds are guaranteed by
Mr. Li.</t>
  </si>
  <si>
    <t>15. INCOME TAXES</t>
  </si>
  <si>
    <t>Income Tax Disclosure [Abstract]</t>
  </si>
  <si>
    <t>NOTE 15. INCOME TAXES</t>
  </si>
  <si>
    <t>Cayman
Islands: Hong
Kong: China:
Summaries
of the income tax provision (benefit) in the condensed consolidated statements of income are as follows (in thousands):
Three months ended June 30, Six months ended June 30,
2015 2014 2015 2014
Current $ 2,083 $ 3,134 $ 4,565 $ 5,491
Deferred (628 ) (1,367 ) (2,003 ) (2,698 )
Total $ 1,455 $ 1,767 $ 2,562 $ 2,793 The
tax effects of temporary differences representing deferred income tax assets (liabilities) result principally from the following
(in thousands):
June
30, December 31,
2015 2014
(unaudited)
Current
Deferred
income tax assets:
Provision
for doubtful accounts $ 8,849 $ 7,531
Accrued
liabilities 1,960 1,604
Tax
loss carry forward 1,740 1,470
Other
temporary differences 551 455
Net
deferred income tax assets  current 13,100 11,060
Deferred
income tax liabilities  current
Unearned
income (2,857 ) (2,309 )
Net
deferred income tax assets  current $ 10,243 $ 8,751
Non-current
Deferred
income tax assets:
Accrued
liabilities $ 1,774 $ 1,773
Tax
loss carry forward 5,221 4,411
Deferred
income tax assets  non-current 6,995 6,184
Deferred
income tax liabilities:
Unearned
income (385 ) (104 )
Deferred
income tax assets  non-current $ 6,610 $ 6,080 As
of June 30, 2015 and December 31, 2014, deferred income tax assets derived from accrued liabilities, unearned income, tax loss
carried forward, provision for doubtful accounts and other temporary differences arose from the same tax jurisdictions in China
with the deferred income tax liabilities. Therefore, the respective deferred income tax assets and liabilities were net off for
presentation. At
June 30, 2015, the Company had $27.8 million of tax loss carry forwards that expire through December 31, 2019. The
difference between the effective income tax rate and the expected statutory rate was as follows:
Three months ended June 30, Six months ended June 30,
2015 2014 2015 2014
(unaudited) (unaudited) (unaudited) (unaudited)
Statutory
rate 25.0 % 25.0 % 25.0 % 25.0 %
Non-deductible
expenses 0.5 % 6.4 % 1.9 % 39.8 %
Non-taxable
income 0.0 % (1.6 )% (0.5 )% (0.2 )%
Effect
of rate differences in various transportation centers and others 5.0 % (1.3) % 4.3 % (3.7 )%
Effective
tax rate 29.3 % 28.6 % 29.6 % 60.9 %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Non-deductible
expenses are mainly related to the share based payment, the $4.35 million civil penalty to the SEC, and legal fees related to
an SEC lawsuit that was settled in June 2014. Significant judgment is required in evaluating the
Groups uncertain tax positions and determining its provision for income taxes. The Company did not have any significant
interest and penalties associated with uncertain tax positions for the three months and six months ended June 30, 2015 and 2014.
As of June 30, 2015 and December 31, 2014, the Company did not have any significant unrecognized uncertain tax positions.</t>
  </si>
  <si>
    <t>16. COMMITMENTS AND CONTINGENCIES</t>
  </si>
  <si>
    <t>Commitments and Contingencies Disclosure [Abstract]</t>
  </si>
  <si>
    <t>NOTE 16. COMMITMENTS AND CONTINGENCIES</t>
  </si>
  <si>
    <t>Lease
Commitments The
Company leases certain facilities under long-term, non-cancelable leases and month-to-month leases. These leases are accounted
for as operating leases. Rent expense amounted to $1,481,000 and $1,522,000 for the six months ended June 30, 2015 and 2014, respectively,
and $713,000 and $745,000for the three months ended June 30, 2015 and 2014, respectively. Future
minimum payments under long-term, non-cancelable leases as of June 30, 2015, are as follows (in thousands):
Year Ending December 31, Future Minimum
2015
(six months) $ 187
2016 588
2017 160
2018 19
2019 
Total $ 954 Legal
Proceedings In
the opinion of management, there are no material claims, assessments or litigation pending against the Company. Other
Guarantees In
March 2013, Ganglian Finance Leasing entered into a financing arrangement with CITIC Bank, whereby CITIC Bank agreed to provide
up to 50% of the financing to Ganglian Finance Leasings lessees of commercial vehicles. Ganglian Finance Leasing agreed
to provide a full guarantee to CITIC Bank for such financing and provided a pledge of the ownership of the commercial vehicle
to CITIC Bank to secure its guarantees. As of June 30, 2015, the loan balance guaranteed by the Company amounted to $161,000,
which was the maximum potential further payment the Company would be obligated to make, in the event that the customer is unable
to make the repayment due. Should the Company be required to pay any portion of the loan, it would attempt to recover some or
the entire amount from the customer and disposal of pledged commercial vehicles. The Company believes that the possibility of
loss is remote.</t>
  </si>
  <si>
    <t>17. FUTURE MINIMUM RENTAL INCOME UNDER OPERATING LEASES</t>
  </si>
  <si>
    <t>Finceras
operations include the leasing of commercial property at the Kai Yuan Center. The leases thereon expire at various dates through
2018. The following is a schedule of minimum future rents on non-cancelable operating leases at June 30, 2015 (in thousands):
Year Ending December 31, Future Minimum
2015
(six months) $ 5,599
2016 8,514
2017 3,588
2018 205
Total $ 17,906 There
are no contingent rentals as of June 30, 2015.</t>
  </si>
  <si>
    <t>18. SEGMENT REPORTING</t>
  </si>
  <si>
    <t>Segment Reporting [Abstract]</t>
  </si>
  <si>
    <t>NOTE 18. SEGMENT REPORTING</t>
  </si>
  <si>
    <t>The
Company measures segment income as gross profit less interest expenses.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he
Company operated three segments: commercial vehicle sales, servicing, leasing and support segment, Internet-based business segment
and office leasing segment. Three
months ended June 30, 2015 (in
thousands)
Commercial Vehicles, Finance and Insurance
Businesses Internet-based
business Office Leasing Totals
Segment
revenues $ 66,301 $ 7,884 $ 2,358 $ 76,543
Cost
of sales $ 54,540 $  $ 556 $ 55,096
Gross
profit $ 11,761 $ 7,884 $ 1,802 $ 21,447
Interest
expense $ 2,745 $ 3,031 $  $ 5,776
Six
months ended June 30, 2015 (in
thousands)
Commercial Vehicles, Finance and Insurance
Businesses Internet-based
business Office Leasing Totals
Segment
revenues $ 131,625 $ 11,610 $ 4,491 $ 147,726
Cost
of sales $ 105,814 $  $ 1,126 $ 106,940
Gross
profit $ 25,811 $ 11,610 $ 3,365 $ 40,786
Interest
expense $ 5,734 $ 5,170 $  $ 10,904
Three months
ended June 30, 2014 (in thousands)
Commercial Vehicles, Finance and Insurance
Businesses Internet-based
business Office Leasing Totals
Segment
revenues $ 252,247 $  $ 950 $ 253,197
Cost
of sales $ 227,925 $  $ 613 $ 228,538
Gross
profit $ 24,322 $  $ 337 $ 24,659
Interest
expense $ 5,916 $  $  $ 5,916
Six months
ended June 30, 2014 (in thousands)
Commercial Vehicles, Finance and Insurance
Businesses Internet-based
business Office Leasing Totals
Segment
revenues $ 410,236 $  $ 1,402 $ 411,638
Cost
of sales $ 365,991 $  $ 1,245 $ 367,236
Gross
profit $ 44,245 $  $ 157 $ 44,402
Interest
expense $ 10,445 $  $  $ 10,445
The
carrying values of the assets of the office leasing segment as of June 30, 2015 and December 31, 2014 are $92.5 million and $93.4
million, respectively. The remaining carrying values of assets as of June 30, 2015 and December 31, 2014 are $587.5 million and
$519.2 million, respectively, which are related to the commercial vehicles, finance and insurance segment and the Internet-based
business segment.</t>
  </si>
  <si>
    <t>19. RELATED PARTY BALANCES AND TRANSACTIONS</t>
  </si>
  <si>
    <t>Related Party Transactions [Abstract]</t>
  </si>
  <si>
    <t>NOTE 19. RELATED PARTY BALANCES AND TRANSACTIONS</t>
  </si>
  <si>
    <t>Prepaid
expenses, related party: During
the periods presented, the Company has paid the interest to Xinji Beiguo Mall Limited Liability Company (Xinji Beiguo Mall)
in advance in order to facilitate a faster payment speed. The
outstanding amounts of prepaid expense, related party as of June 30, 2015 and December 31, 2014 were as follows (in thousands):
June
30, December
31,
Note 2015 2014
Xinji
Beiguo Mall (1) 947 50
Total $  $ 50 Note:
(1) Entity
in which Mr. Li is the indirect beneficial owner of approximately 20.92%. Other
financing receivables, net, related party: During
the periods presented, the Company had provided loans to Yuanshi County Natural Gas Sales Company. The balance was repaid
prior to June 2015. The
outstanding amounts of other financing receivable, net, related party as of June 30, 2015 and 2013 were as follows (in thousands):
June
30, December
31,
Note 2015 2014
Yuanshi
County Natural Gas Sales Company (1)  782
Total $  $ 782 Note:
(1) Entity
controlled by Mr. Lis brother. Due
to affiliates: During
the periods presented, the Company has borrowed from the Companys Chairman and Chief Executive Officer, Mr. Li, Honest
Best and companies affiliated with Mr. Li. Each of these loans was entered into to satisfy the Companys short-term capital
needs. The
amount due to Alliance Rich represented a portion of the consideration paid in the acquisition of Heat Planet. The amount was
payable within six months of occupation of the Kai Yuan Center by the Company, which was completed in April 2013 and delivery
of the audited financial statements for the five months ended May 31, 2012 of Heat Planet, which were delivered in December 2012.
In October 2013, the unpaid amount began to accrue interest at the one-year rate announced by the Peoples Bank of China
(4.85% as of June 30, 2015). As of June 30, 2015 approximately $4.0 million is still owed to Alliance Rich for the acquisition
of Heat Planet. In
September 2011, Hebei Kaiyuan began charging interest at 8.00% per annum, and amounts owed continue to be unsecured and due on
demand by the lender. Hebei
Ruijie Hotel Management Company charges interest at 5.60% per annum on amounts owed to it. The
amount due to Mr. Li and Smart Success Investment Limited (Smart Success) were non-interest bearing, unsecured and
due on demand by the lenders. The
outstanding amounts due to related parties as of June 30, 2015 and December 31, 2014 were as follows (in thousands):
June
30, December 31,
Notes 2015 2014
(unaudited)
Mr.
Li $ 144 $ 144
Alliance
Rich (1) 4,002 3,917
Hebei
Kaiyuan (1) 6,012 5,807
Smart
Success (1) 9 9
Hebei
Ruijie Hotel Management Company (1) 74 15,690
Yuanshi
County Natural Gas Sales Company (2)  77
Total $ 10,241 $ 25,644 Notes:
(1) Entity
controlled by Mr. Li.
(2) Entity
controlled by Mr. Lis brother. Accounts
payable, related party: During
the periods presented, the Company purchased commercial vehicles from Ruituo, a company controlled by Mr. Lis brother.
The amount due to Ruituo is unsecured and due on demand by Ruituo. In October 2011, Ruituo began charging to the Company interest
at approximately 8.00% per annum, based on the weighted average outstanding payable balances at month end. In
December 2013, the Company began obtaining short-term trade financing to purchase commercial vehicles from Beiguo Auto and Xinji
Beiguo Mall, companies affiliated with Mr. Li. Mr. Li holds 20.92% of indirect beneficial ownership in both Beiguo Auto and Xinji
Beiguo Mall. The Company pays a financing charge of approximately 9% per annum to Beiguo Auto and Xinji Beiguo Mall for the funds
obtained due to this financing arrangement. The financing arrangement is personally guaranteed by Mr. Li, who has a long term
business relationship with Beiguo, on behalf of the Company. In addition, the payable balances of each loan are unsecured and
due in 180 days. The
outstanding amounts of accounts payable, related parties as of June 30, 2015 and December 31, 2014 was as follows (in thousands):
June
30, December 31,
2015 2014
(unaudited)
Ruituo $  $ 66,633
Beiguo
Auto $ 222 $ 16,978
Xinji
Beiguo Mall $ 45,108 $ 24,600
45,330 108,211 Deposits
for inventory, related party: During
the periods presented, the Company made prepayments for inventories to Ruituo to purchase commercial vehicles. The amount is non-interest
bearing and unsecured. The
outstanding amounts of deposits for inventories, related party as of June 30, 2015 and December 31, 2014 was as follows (in thousands):
June
30, December 31,
2015 2014
(unaudited)
Ruituo $ 14,020 $ 
14,020  Related Party Transactions During
the periods presented, the details of the related party transactions were as follows (in thousands):
Six months ended June
30,
Notes 2015 2014
(unaudited) (unaudited)
Capital
nature:
Hebei
Kaiyuan (1)
(a) $  $ 21,178
Hebei
Kaiyuan (1)
(b)  9,937
Hebei
Kaiyuan (1)
(d) 199 338
Hebei
Ruijie Hotel Management Company (1)
(a) 24,472 24,436
Hebei
Ruijie Hotel Management Company (1)
(b) 39,776 
Hebei
Ruijie Hotel Management Company (1)
(d) 581 
Ruituo (3)(a) 24,472 24,436
Mr.
Li (4)
(a) 183,868 118,922
Alliance
Rich (1)
(d) 84 760
Hebei
Shengrong Investment Co. Ltd. (1)
(a) 16,314 
Mr.
Wei (6)
(a) 16,314 
Trading
nature:
Ruituo (3)
(c) 57,613 245,392
Ruituo (3)
(d) 1,021 1,023
Beiguo
Auto (5)
(c) 216 20,915
Beiguo
Auto (5)
(d) 76 1,032
Xinji
Beiguo Mall (5)
(c) 43,650 80,329
Xinji
Beiguo Mall (5)
(d) 985 1,496
Hebei
Ruijie Hotel Management (1)
(e) 572  Notes:
(1) Entity
controlled by Mr. Li.
(2) Entity
in which Mr. Lis brother holds a 40% equity interest.
(3) Entity
controlled by Mr. Lis brother.
(4) The
Chairman and Chief Executive Officer of Fincera.
(5) Entity
in which Mr. Li is the indirect beneficial owner of approximately 20.92%.
(6) The
Chief Operating Officer of Fincera. Nature
of transaction:
(a) Bank
loan guarantee provided by the affiliates to the Company.
(b) Loan
provided to the Company during the period.
(c) Sale
of automobiles to the Company, including VAT, during the period.
(d) Interest
expenses incurred by the Company during the period.
(e) Conference
fees.</t>
  </si>
  <si>
    <t>20. CREDIT QUALITY OF FINANCING RECEIVABLES AND ALLOWANCE FOR CREDIT LOSSES</t>
  </si>
  <si>
    <t>NOTE 20. CREDIT QUALITY OF FINANCING RECEIVABLES AND ALLOWANCE FOR CREDIT LOSSES</t>
  </si>
  <si>
    <t>The
Company applies a systematic methodology to determine the allowance for credit losses for account receivables and short-term investment
in sales-type leases, and long-term net investments in direct financing and sales-type leases, and other financing receivables.
Based upon a credit loss and risk factor analysis, since the Company only leases commercial vehicles to its customers, it considers
its lessee customers as its only portfolio segment. The Company further evaluated the portfolio by the class of type of customers
and securities provided for the receivables, which is defined as a level of information (below a portfolio segment) in which the
receivables have the same initial measurement attribute and a similar method for assessing and monitoring credit risk. The
Companys account receivables (excluding reclassified past due balance from short-term investment in sale-type leases) and
long-term net investments in direct financing and sales-type leases consist of the receivables from the net investment in direct
financing and sales-type leases and the receivables from value-added services. The Company only offers the optional value-added
services to existing customers who have a history of making on-time payments with the Company. The Company controls legal title
to the commercial vehicles leased to the lessee customers and it is allowed to repossess the commercial vehicles if the lessee
customer defaults on its monthly installment payments (of the net investment in direct financing and sales-type leases) or the
payment of value-added services. Therefore, both of these receivables are secured by the commercial vehicles leased to the lessee
customers and the Company uses the same credit control to evaluate the risk of credit loss on an individual basis. The
Companys short-term investment in sales-type leases, the past due portion reclassified to accounts receivable, and other
financing receivables consist of the receivable from peer stores related to commercial vehicle and/or relevant taxes and insurance.
The Company is not allowed to repossess the commercial vehicles if the lessee customer defaults on its monthly installment payments.
The Company provides a general provision based on 1.5% of the ending balances. Certain various percentages of allowance are further
provided when the monthly installments default, according to the aging of such defaults. The
credit quality of short-term net investment in sales-type leases, other financing receivables, long-term net investment in direct
financing and sales-type leases and receivable from value-added services is reviewed on a quarterly basis. Credit quality indicators
include past due and undue. Impaired
long-term net investment in direct financing and sales-type leases and receivable from value-added services Long-term
net investment in direct financing and sales-type leases and account receivables (excluding reclassified past due balance from
short-term investment in sale-type leases) is considered impaired, based on current information and events, if it is probable
that we will be unable to collect all amounts due according to the contractual terms of the lease. The lease with past due receivable
has the highest probability for credit loss. The finance receivable is impaired when the unpaid lease contract amount with past
due receivable exceeds the most probable source of repayment, and the difference is recognized as allowance of credit loss, which
will be allocated to accounts receivable and the excess portion, if any, to long-term net investment in direct financing and sales-type
leases. The most probable source of repayment is normally the residual value of commercial vehicles. In determining residual value
of the commercial vehicles, the Company refers to the second-hand market values of the commercial vehicles as a reference. Impaired
short-term net investment in sales-type leases and other financing receivable Short-term
net investment in sales-type leases, other financing receivables is considered impaired, based on current information and event,
if it has been past due for over three months, under which circumstance, additional provision is provided. Allowance
for credit loss activity The
allowance for credit loss as of June 30, 2015 and December 31, 2014, and for the six months and twelve months then ended, respectively,
were as follows (in thousands):
June
30, December 31,
2015 2014
(unaudited)
Balance
at the beginning of the period $ 30,059 $ 21,280
Provision
during the period 8,146 13,599
Bad
debts written off (2,887 ) (4,820 )
Balance
at the end of the period $ 35,318 $ 30,059 Credit
quality of finance receivables The
carrying amount of the past due and undue finance receivables as of June 30, 2015 and December 31, 2014 was as follows (in thousands):
June
30, 2015 (Unaudited) Undue Past
due Total carrying
Long-term
net investment in direct financing and sales-type leases $ 192,235 $  $ 192,235
Short-term
net investment in sales-type leases 33,936  33,936
Other
financing receivables 115,096  115,096
Loans
receivable 121,187  121,187
Accounts
receivables 2,336 44,129 46,465
$ 464,790 $ 44,129 $ 508,919
December
31, 2014 Undue Past
due Total carrying
Long-term
net investment in direct financing and sales-type leases $ 345,154 $  $ 345,154
Short-term
net investment in sales-type leases 56,975  56,975
Other
financing receivables 30,183  30,183
Loans
receivable 19,105  19,105
Accounts
receivables 2,496 26,419 28,915
$ 453,913 $ 26,419 $ 480,332 The
carrying amount of the impaired long-term net investment in direct financing and sales-type lease as of June 30, 2015 and December
31, 2014 was as follows (in thousands):
June
30, 2015 (Unaudited) Gross amount Allowance for Total carrying
Long-term
net investment in direct financing and sales-type leases $ 125 $ 3 $ 122
Accounts
receivable 63,557 33,760 29,797
$ 63,682 $ 33,763 $ 29,919
December
31, 2014 Gross
amount Allowance for Total carrying
Long-term
net investment in direct financing and sales-type leases $ 1,072 $ 22 $ 1,050
Accounts
receivables 41,728 29,074 12,654
$ 42,800 $ 29,096 $ 13,704 For
the six months ended June 30, 2015 and 2014, the related amount of interest income recognized for impaired finance receivables
was $709,000, and $1,464, respectively, and was $269,000 and $730,000 for the three months ended June 30, 2015 and 2014, respectively.</t>
  </si>
  <si>
    <t>21. SUBSEQUENT EVENTS</t>
  </si>
  <si>
    <t>Subsequent Events [Abstract]</t>
  </si>
  <si>
    <t>NOTE 21. SUBSEQUENT EVENTS</t>
  </si>
  <si>
    <t>The
Company has evaluated subsequent events through the issuance of the consolidated financial statements and no subsequent event
is identified.</t>
  </si>
  <si>
    <t>2. BASIS OF PRESENTATION AND SUMMARY OF SIGNIFICANT ACCOUNTING POLICIES (Policies)</t>
  </si>
  <si>
    <t>Unaudited Interim Financial Information</t>
  </si>
  <si>
    <t>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financial statements and footnotes
thereto, included in the Companys 2014 Annual Report filed with the SEC on April 30, 2015. The interim results of operations
are not necessarily indicative of the results to be expected for the full fiscal year or any future periods.</t>
  </si>
  <si>
    <t>Principles of Consolidation</t>
  </si>
  <si>
    <t xml:space="preserve">The condensed consolidated financial
statements include the financial statements of the Company, its subsidiaries and VIEs. All significant inter-company balances and
transactions have been eliminated in consolidation. </t>
  </si>
  <si>
    <t>Reclassification</t>
  </si>
  <si>
    <t>The Company has reclassified certain
comparative balances in the consolidated financial statements for 2014 to conform to current years presentation. The principal
reclassification is related to the separate presentation of loans receivable, net, which was previously included in the other financing
receivable, net. The reclassification provides more transparent and comprehensive information on the new CeraVest operation and
provides more consistent disclosure with the counterpart note financing payable. The reclassification did not have an impact on
the reported total assets, liabilities, and stockholders equity.</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doubtful accounts, the assessment of the impairment of tangible long-lived assets,
the assessment of the valuation allowance on deferred tax assets and the assessment of the fair value of the commercial vehicles
which is used in determining revenue recognition by reference to the retail market price. Actual results could differ from these
estimates.</t>
  </si>
  <si>
    <t>Currency Reporting</t>
  </si>
  <si>
    <t>The Company uses U.S. dollars as its
functional currency. The Companys operations in China and Hong Kong use the local currencies - Renminbi (RMB)
and Hong Kong dollar (HKD) as its functional currencies whereas amounts reported in the accompanying unaudited condensed
consolidated financial statements and disclosures are stated in U.S. dollars, the reporting currency of the Company, unless stated
otherwise. As such, the consolidated balance sheets of the Company have been translated into U.S. dollars at the current rates
listed by the Peoples Bank of China as of June 30, 2015 and December 31, 2014 and the consolidated statements of income
and comprehensive income for the three months ended June 30, 2015 and 2014 have been translated into U.S. dollars at the average
rates during the periods the transactions were recognized. The resulting translation adjustments are recorded as other comprehensive.
The following are the exchange rates used by the Company as of June 30, 2015 and December 31, 2014, and for the six months ended
June 30, 2015 and 2014.
December 31, 2014
Exchange rates as of the date specified 6.1190:1 RMB to USD
7.7567:1 HKD to USD
Average exchange rates for the years ended 6.1443:1 RMB to USD
7.7556:1 HKD to USD
June 30, 2015 June 30, 2014
Exchange rates as of the date specified 6.1136:1 RMB to USD 6.1528:1 RMB to USD
7.7544:1 HKD to USD 7.7516:1 HKD to USD
Average exchange rates for the six-months ended 6.1294:1 RMB to USD 6.1385:1 RMB to USD
7.7544:1 HKD to USD 7.7570:1 HKD to USD</t>
  </si>
  <si>
    <t>Cash and Cash Equivalents</t>
  </si>
  <si>
    <t>For purposes of the consolidated statements
of cash flows, cash equivalents include all highly liquid debt instruments with original maturities of three months or less which
are not securing any corporate obligations. As of June 30, 2015 and December 31, 2014,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t>
  </si>
  <si>
    <t>Restricted Cash</t>
  </si>
  <si>
    <t>As of June 30, 2015 and December 31,
2014, the restricted cash was $166,000 and $988,000, respectively, which was guarantee deposits required by the China Insurance
Regulatory Commission (CIRC) in order to protect insurance premium appropriation by insurance agency and security
deposits under the CITIC financing arrangement.</t>
  </si>
  <si>
    <t>Long-Term Net Investment in Direct Financing and Sales-Type Leases</t>
  </si>
  <si>
    <t>Long-term net investment in direct financing
and sales-type leases are stated at the amount the Company expects to collect from its commercial vehicle leasing customers (individuals)
and represent commercial vehicle leases that the Company originates directly through its own store network. These leases have an
average length of 26 months and are secured by the commercial vehicle with GPS device tracing.</t>
  </si>
  <si>
    <t>Short-term Net Investment in Sales-Type Leases and Other Financing Receivables</t>
  </si>
  <si>
    <t>Both short-term net investment in sales-type
leases and other financing receivables represent financing provided to the peer stores, which are guaranteed by their legal representative,
and are stated at the amount the Company expects to collect. Short-term net investment in sales-type
leases is for commercial vehicle leases provided to peer stores, with terms within 1 year. Other financing receivables represent
1) financing provided to peer stores for the insurance and taxes related to the purchase of a new commercial vehicle, usually with
a term of ten months; and 2) financing provided to registrant customers on the CeraPay platform, usually with a term of 30 days.</t>
  </si>
  <si>
    <t>Loans receivable</t>
  </si>
  <si>
    <t>Loans receivable represent loans provided
to small and medium sized businesses (SMBs) through the CeraVest platform with a six-month term and an interest rate
of 8.6% per annum. The SMBs are expected to repay the principal and interest to the Company in lump-sum at the maturity of the
loan.</t>
  </si>
  <si>
    <t>Accounts Receivable</t>
  </si>
  <si>
    <t>Accounts receivable represents the following:
i) the amount the Company expects to collect from the value added services, such as the tires, fuel and insurance financing services
with the term of one to three months; ii) commissions the Company expects to collect from insurance institutions for referring
its customers to buy auto insurance; iii) the reclassified past due monthly installments from long-term net investment in direct
financing and sales-type leases, and short-term net investment in sales-type leases; iv) the past due CeraPay receivables, which
are reclassified from other financing receivables; and v) the past due CeraVest receivables, which are reclassified from loans
receivable.</t>
  </si>
  <si>
    <t>Provision for doubtful accounts</t>
  </si>
  <si>
    <t>The Company maintains allowances for
doubtful accounts for estimated losses resulting from the inability of its customers to make required payments. The Company evaluates, on an individual
basis, the collectability of its long-term net investment in direct financing and sales-type leases based on a combination of factors,
including customer credit-worthiness, residual value of the commercial vehicles under lease and historical collection experience.
Management reviews the receivable and adjusts the allowance based on historical experience, financial condition of the customer
and other relevant current economic factors. The allowances were deducted from accounts receivable on an individual basis, and
the portion in excess of accounts receivable were then deducted from the long-term net investment in direct financing and sales-type
leases. For short-term net investment in sales-type
leases and other financing receivables arising from transactions with peer stores, the Company provides a general provision based
on 1.5% of the ending balances. Certain various percentages of allowance are further provided when the monthly installments default,
according to the aging of such defaults. Such allowances are deducted from accounts receivable, short-term net investment in sales-type
leases and other financing receivables, respectively. For loans receivables, arising from loans
provided through the CeraVest platform to SMBs, the Company provides a general provision of 1% of the ending balance. For overdue
receivables from CeraVest, the Company provides a general provision based on 5% of the overdue balance, which arises when the SMBs
are unable to pay the loans at maturity and the loans are at default. Overdue receivables from CeraPay result
when CeraPay users do not fully repay any outstanding amounts by the end of their monthly billing cycle. For overdue receivables
from CeraPay, the Company provides a general provision based on 5.0% of the overdue balances.</t>
  </si>
  <si>
    <t>Concentration of Credit Risk</t>
  </si>
  <si>
    <t>Financial instruments that potentially
subject the Company to concentration of credit risk consist principally of accounts receivable from sales of commercial vehicles
and, investment in direct financing and sales-type leases and other financing receivables. Credit risk concentration with respect
to accounts receivables and, investments in leases and other financing receivables is reduced because a large number of diverse
customers over a wide geographic area make up the Companys customer base.</t>
  </si>
  <si>
    <t>Inventories are stated at the lower of
cost or market. The Company uses the specific identification method to value commercial vehicles and the first-in, first-out method
(FIFO) to account for parts inventories. A reserve of specific inventory units and parts inventories is maintained
where the cost exceeds the estimated net realizable value.</t>
  </si>
  <si>
    <t>Property, Equipment, Leasehold Improvements and Construction in progress</t>
  </si>
  <si>
    <t>Property and equipment are recorded at
cost and depreciated using the straight-line method over their estimated useful lives. All depreciation is included in operating
expenses on the accompanying unaudited condensed consolidated statements of income and comprehensive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statements
of operations and comprehensive income (loss) for the difference between the fair value, using the expected future discounted cash
flows, and the carrying value of the assets. No impairment of long-lived assets was recognized for the periods presented.</t>
  </si>
  <si>
    <t>Note financing payables represent amounts
received from investors through the CeraVest platform for the purchases of interest-bearing notes that corresponds to CeraVest
loans receivables. The payables have a maturity period of six months from the initial purchase and an interest rate of approximately
8.6% per annum. The principal and interest is paid to the investors on the maturity date. The transfer of financial assets originating
from the CeraVest platform to investors does not meet the criteria of a sale of financial assets because the Company believes it
still has continuing involvement and maintains effective control of the financial assets. Accordingly, the proceeds received from
the investors under the financing agreement are accounted for as secured borrowings called note financing payables.</t>
  </si>
  <si>
    <t>Long-term bonds payable represent securitized
bonds sold to qualified investors pursuant to China Securities Regulatory Commission (CSRC) 2014 announcement No. 49 regarding
asset securitizations. Pursuant to this announcement, as of June 30, 2015 the Company securitized approximately $101.8 million
of sales-type leases, which were sold to qualified investors. The bonds bear interest at rates from 6.8% to 7.9% per annum, have
a maturity of approximately 2.5 years and bear credit ratings of AA to AAA. The bonds are tradable on the Shanghai Stock Exchange
Integrated Electronic Platform for Fixed-income Securities. The bonds are issued at par with the bond rate equivalent to the market
rate and are guaranteed by and Mr. Li.</t>
  </si>
  <si>
    <t>Fair Value of Financial Instruments</t>
  </si>
  <si>
    <t>Financial instruments consist primarily
of cash and cash equivalents, restricted cash, accounts receivable, prepaid expenses, other financing receivables, loans receivable,
short-term net investment in sales-type leases, current maturity of net investment in direct financing and sales-type leases, accounts
payable, due to affiliates, short-term borrowings, note financing payables, other payables and accrued liabilities, customer deposits,
long-term bonds payable and long-term borrowings. The carrying amounts of the short-term financial instruments at June 30, 2015
and December 31, 2014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Financing Arrangement with CITIC Bank</t>
  </si>
  <si>
    <t>Under the financing arrangement with
CITIC Bank, which began in March 2013, the Companys customers obtain financing from CITIC while the Company provides a guarantee.
The Company enters into a lease contract directly with the customer and also enters into a contractual obligation to repay the
financing on behalf of the customer. The CITIC financing has a 24-month term and as a result the Company recognizes a long-term
liability for amounts borrowed under the CITIC financing arrangement. Since January 2014, the Company does not anticipate further
utilizing the financing arrangement in the future.</t>
  </si>
  <si>
    <t>Comprehensive Income (Loss)</t>
  </si>
  <si>
    <t>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si>
  <si>
    <t>Commitments and Contingencies</t>
  </si>
  <si>
    <t>In the normal course of business, the
Company is subject to contingencies, including legal proceedings and claims arising out of the business that relate to a wide range
of matters, including among others, product liability and guarantees provided to CITIC Bank for the financing arrangement.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Commercial vehicles The Company recognizes its long-term
commercial vehicle lease financing arrangement, as well as the short-term commercial vehicle leases under the peer stores business
and financing arrangement with China CITIC Bank, as sales-type leases. For new commercial vehicles financed by the Company,
the Company recognizes revenue when the following conditions are met: (a) when the lease contract is signed, (b) when the customer
has taken possession of the vehicle, and (c) if the collectability of owed amounts are reasonably assured. The Company recognizes
revenue using the fair value of the commercial vehicles by reference to the retail market price of the vehicles. The Company also
records the sale of the GPS tracking unit sold to the lessee upon the transfer of the title and delivery of the product. These
revenues are recorded as Commercial Vehicles. Finance The Company recognizes its second-hand
vehicle lease financing arrangement as a direct financing lease because it does not give rise to dealers profit or loss
to the Company. Under the second-hand vehicle lease financing program, the Company holds the title of the new or used vehicle and
then transfers title to the customer at the end of the lease term. The excess of aggregate lease rentals over the acquisition cost
of the leased second-hand vehicle constitutes unearned lease income to be taken into income over the lease term by using the effective
interest method. A membership fee is charged to all lessees
for the privilege of utilizing the Companys store branch network for certain services, which include general support services,
licensing and permit services, insurance services and registration services. The membership fee is charged and collected by the
Company when a direct financing and sales-type lease is signed. The Company records the amount as a deduction of minimum lease
payment receivable. Revenue from our membership fee is deferred and recognized ratably over the term of the direct financing and
sales-type lease. The difference between the gross investment in the lease and the fair value of the commercial vehicles is recorded
as unearned income and amortized based on the effective interest rate method over the lease term. Management servicing fees are
recognized when services are rendered. With respect to the value added services
(tires, fuel, insurance financing services), the Company provides one to three months of revolving credit facilities to eligible
customers, from which tires, fuel and insurance services that is charged and collected at the beginning of the financing period
is deferred and recognized ratably based on the effective interest rate method over the term of the financing period. For financing provided to peer stores
for the insurance and taxes related to the purchase of a new commercial vehicle, the Company charges peer stores an up-front service
fee which is collected at the beginning of the financing period and is deferred and recognized ratably based on the effective interest
rate method over the term of the financing period. The Company recognizes interest income
on CeraVest loans based on the effective interest rate method over the term of the financing period. Interest from direct financing and sales-type
leases, the membership fee amortization, management servicing fee, interest from value added services, service fee for the financing
of the insurance and taxes under the peer stores business and interest on CeraVest loans are recorded as Finance. Recognition of income is suspended and
a lease/receivable is placed on non-accrual status when management determines that collection of future income is not probable.
Accrual is resumed, and previously suspended income is recognized, when the lease/receivable becomes contractually current and/or
collection doubts are removed. Cash receipts on impaired leases/receivable are recorded against the net investment/receivable and
then to any unrecognized income. Insurance and service The Company also receives commissions
from insurance institutions for referring its customers to buy auto insurance. Insurance commission and agency income is recorded
when the insurance contract is signed and the insurance premium is paid to the insurance company. The insurance commission and
agency fee is recorded as Insurance and service. Penalty income generated from the lessees
and CeraPay users for late payment is recognized when the payment is overdue and the collectability is reasonably assured. This
income is recorded as Insurance and service. CeraPay merchants are charged transaction
fees of approximately 2%, which are recorded as Insurance and service when incurred.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Deferred rent receivable represents the cumulative difference between rental revenue
as recorded on a straight-line basis and rents received from the tenants. As of June 30, 2015, about USD1.5 million deferred rent
receivable was recorded.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t>
  </si>
  <si>
    <t>Cost of Sales</t>
  </si>
  <si>
    <t>Cost of sales from commercial vehicles
consists of the purchase price of the leased vehicle plus the direct labor and other costs of the operations. Cost of sales from insurance and service
consists of insurance commissions plus the direct labor and other costs of the operations. Cost of sales for property lease and
management consists of renovation costs, depreciation for the leased out portion of the Kai Yuan Center, real estate taxes and
salaries for customer service and maintenance personnel.</t>
  </si>
  <si>
    <t>Advertising and Publicity</t>
  </si>
  <si>
    <t>The Company expenses advertising costs
as incurred. Advertising expenses totaled approximately $268,000 and $199,000 for the six months ended June 30, 2015 and 2014,
respectively, and $116,000 and $110,000 for the three months ended June 30, 2015 and 2014, respectively, and are included in selling
and marketing expense in the accompanying consolidated statements of operation.</t>
  </si>
  <si>
    <t>Value added Tax and Business Tax</t>
  </si>
  <si>
    <t>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The Companys PRC subsidiaries
are also subject to business tax of 5% for their revenues from membership fee, interest from sales-type leases, management servicing
fee, commission fee and revenues from tires, fuel and insurance financing services, which are recognized after net off business
tax. The office leasing segment is also subject to business tax of 5% on rental income.</t>
  </si>
  <si>
    <t>Segment Reporting</t>
  </si>
  <si>
    <t>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hree reporting
and operating segments: 1.) The commercial vehicle sales, servicing, leasing and support business, 2.) Internet-based business,
and 3.) Office leasing business.</t>
  </si>
  <si>
    <t>Earnings Per Share</t>
  </si>
  <si>
    <t xml:space="preserve">The Company computes earning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Basic and diluted earnings per share
for each of the periods presented are calculated as follows (in thousands, except share and per share data):
Three months ended June 30, Six months ended June 30,
2015 2014 2015 2014
(unaudited) (unaudited) (unaudited) (unaudited)
Net income $ 3,011 $ 4,399 $ 5,678 $ 1,800
Weighted average number of common shares outstanding  Basic 23,549,644 23,549,503 23,549,644 23,548,571
Stock options 708,391 434,984 712,606 270,857
Weighted average number of common shares outstanding  Diluted 24,258,035 23,984,487 24,262,250 23,819,428
Earnings per share
Basic $ 0.13 $ 0.19 $ 0.24 $ 0.08
Diluted $ 0.12 $ 0.18 $ 0.23 $ 0.08 </t>
  </si>
  <si>
    <t>Share-Based Payments</t>
  </si>
  <si>
    <t>The Company records all share-based payments,
including grants of employee stock options to employees, in the financial statements based on their fair values on grant date and
amortizes to expense on straight-line basis over the vesting period. The Company used the Black-Scholes option-pricing model to
estimate the fair value of the options at the date of grant. On August 6, 2012, the Companys board of directors determined
to amend certain Share Option Award Agreements entered into pursuant to the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going forward a Binomial
Pricing model is a better model for estimating the fair values of options.</t>
  </si>
  <si>
    <t>Recently Issued Accounting Pronouncements</t>
  </si>
  <si>
    <t>Management does not believe that any
recently issued, but not yet effective, accounting standards or pronouncements, if currently adopted, would have a material effect
on the Companys condensed consolidated financial statements.</t>
  </si>
  <si>
    <t>1. BACKGROUND (Tables)</t>
  </si>
  <si>
    <t>Background Tables</t>
  </si>
  <si>
    <t>Schedule of financial statement amounts and balances of the VIEs</t>
  </si>
  <si>
    <t>June
30, December 31,
2015 2014
(unaudited)
Total
assets $ 331,348 $ 458,794
Total
liabilities 152,280 271,099
Six months ended
June
30,
2015 2014
(unaudited) (unaudited)
Revenues $ 13,480 $ 23,910
Net
loss (1,620 ) (4,604 )</t>
  </si>
  <si>
    <t>2. BASIS OF PRESENTATION AND SUMMARY OF SIGNIFICANT ACCOUNTING POLICIES (Tables)</t>
  </si>
  <si>
    <t>Schedule of exchange rates used</t>
  </si>
  <si>
    <t>December 31, 2014
Exchange rates as of the date specified 6.1190:1 RMB to USD
7.7567:1 HKD to USD
Average exchange rates for the years ended 6.1443:1 RMB to USD
7.7556:1 HKD to USD
June 30, 2015 June 30, 2014
Exchange rates as of the date specified 6.1136:1 RMB to USD 6.1528:1 RMB to USD
7.7544:1 HKD to USD 7.7516:1 HKD to USD
Average exchange rates for the six-months ended 6.1294:1 RMB to USD 6.1385:1 RMB to USD
7.7544:1 HKD to USD 7.7570:1 HKD to USD</t>
  </si>
  <si>
    <t>Schedule of estimated useful lives of property, equipment and leasehold improvements</t>
  </si>
  <si>
    <t>Useful life
Buildings 40 years
Equipment 5 - 10 years
Furniture and fixtures 5 - 10 years
Company automobiles 3 - 5 years
Leasehold improvements Shorter of the remaining lease terms and estimated useful lives</t>
  </si>
  <si>
    <t>Basic and diluted earnings per share</t>
  </si>
  <si>
    <t xml:space="preserve">Three months ended June 30, Six months ended June 30,
2015 2014 2015 2014
(unaudited) (unaudited) (unaudited) (unaudited)
Net income $ 3,011 $ 4,399 $ 5,678 $ 1,800
Weighted average number of common shares outstanding  Basic 23,549,644 23,549,503 23,549,644 23,548,571
Stock options 708,391 434,984 712,606 270,857
Weighted average number of common shares outstanding  Diluted 24,258,035 23,984,487 24,262,250 23,819,428
Earnings per share
Basic $ 0.13 $ 0.19 $ 0.24 $ 0.08
Diluted $ 0.12 $ 0.18 $ 0.23 $ 0.08 </t>
  </si>
  <si>
    <t>3. ACCOUNTS RECEIVABLE (Tables)</t>
  </si>
  <si>
    <t>Summary of accounts receivable</t>
  </si>
  <si>
    <t xml:space="preserve">June
30, December 31,
2015 2014
(unaudited)
Long-term
net investment in direct financing and sales-type lease $ 60,845 $ 53,858
Short-term
net investment in sales-type leases 1,532 381
Overdue
receivable from CeraPay 14,321 
Overdue
receivable from CeraVest 966 
Receivable
from value-added services 1,693 1,912
Receivable
from insurance commissions 865 1,838
Others 3 
Less:
Allowance for doubtful accounts (33,760 ) (29,074 )
$ 46,465 $ 28,915 </t>
  </si>
  <si>
    <t>4. PREPAID EXPENSES AND OTHER CURRENT ASSETS (Tables)</t>
  </si>
  <si>
    <t>Summary of prepaid expenses and other current assets</t>
  </si>
  <si>
    <t xml:space="preserve">June
30, December 31,
2015 2014
(unaudited)
Temporary
advances to employees $ 506 $ 302
Prepaid
rent 860 1,217
Prepaid
other taxes 59 701
Prepaid
fuel charges  17
Prepaid
insurance 1,123 1,190
Deposits
for inventories 600 
Due
from third party 4,910 
Other
current assets 2,677 2,093
Total $ 10,735 $ 5,520 </t>
  </si>
  <si>
    <t>5. LOANS RECEIVABLE (Tables)</t>
  </si>
  <si>
    <t>Components of loans receivable</t>
  </si>
  <si>
    <t xml:space="preserve">June
30, December 31,
2015 2014
(unaudited)
Minimum
financing payments receivable $ 125,609 $ 20,018
Less:
Allowance for doubtful accounts (1,194 ) (199 )
Net
minimum financing payments receivable 124,415 19,819
Less:
unearned interest income (3,228 ) (714 )
Loans
receivable, net $ 121,187 $ 19,105 </t>
  </si>
  <si>
    <t>6. OTHER FINANCING RECEIVABLES (Tables)</t>
  </si>
  <si>
    <t>Other financing receivables</t>
  </si>
  <si>
    <t xml:space="preserve">June
30, December 31,
2015 2014
(unaudited)
Minimum
financing payments receivable (CeraPay) $ 113,774 $ 12,614
Minimum
financing payments receivable (Peer Stores) 1,353 17,543
Less:
Allowance for doubtful accounts (14 ) (175 )
Net
minimum financing payments receivable 115,113 29,982
Less:
unearned interest income (17 ) (581 )
Other
financing receivables $ 115,096 $ 29,401 </t>
  </si>
  <si>
    <t>7. SHORT-TERM NET INVESTMENT IN SALES-TYPE LEASES (Tables)</t>
  </si>
  <si>
    <t>Components of the short-term net investment</t>
  </si>
  <si>
    <t xml:space="preserve">June
30 December 31,
2015 2014
(unaudited)
Minimum
lease payments receivable $ 34,946 $ 58,976
Less:
Allowance for doubtful accounts (349 ) (590 )
Net
minimum lease payments receivable 34,597 58,386
Less:
unearned interest income (661 ) (1,411 )
Short-term
net investment in sales-type leases $ 33,936 $ 56,975 </t>
  </si>
  <si>
    <t>8. LONG-TERM NET INVESTMENT IN DIRECT FINANCING AND SALES-TYPE LEASES (Tables)</t>
  </si>
  <si>
    <t>Components of the net investment in direct financing and sales-type leases</t>
  </si>
  <si>
    <t xml:space="preserve">June
30, December 31,
2015 2014
(unaudited)
Minimum
lease payments receivable $ 205,690 $ 373,054
Less:
Allowance for doubtful accounts (3 ) (22 )
Net
minimum lease payments receivable 205,687 373,032
Less:
unearned interest income (13,452 ) (27,879 )
Long-term
net investment in direct financing and sales-type leases 192,235 345,153
Less:
Current maturities of long-term net investment in direct financing and sales-type leases (173,315 ) (285,983 )
Long-term
net investment in direct financing and sales-type leases, net of current maturities $ 18,920 $ 59,170 </t>
  </si>
  <si>
    <t>Summary of Future minimum lease payments</t>
  </si>
  <si>
    <t xml:space="preserve">Years Ending December 31,
2015 2016 2017 Total
Net
minimum lease payments receivable $ 127,262 $ 75,354 $ 3,071 $ 205,687
Less:
unearned interest income (9,282 ) (4,076 ) (94 ) (13,452 )
Long-term
net investment in direct financing and sales-type leases $ 117,980 $ 71,278 $ 2,977 $ 192,235 </t>
  </si>
  <si>
    <t>9. PROPERTY, EQUIPMENT AND LEASEHOLD IMPROVEMENTS, NET (Tables)</t>
  </si>
  <si>
    <t>Summary of property, equipment and leasehold improvements</t>
  </si>
  <si>
    <t xml:space="preserve">June
30, December 31,
2015 2014
(unaudited)
Buildings
and leasehold improvements $ 75,679 $ 75,658
Furniture
and fixtures 7,745 7,556
Equipment 6,221 6,215
Company
automobiles 1,615 1,619
Total 91,260 91,048
Less:
Accumulated depreciation and amortization (12,562 ) (10,896 )
Property,
equipment and leasehold improvements, net $ 78,698 $ 80,152 </t>
  </si>
  <si>
    <t>Schedule of investment in property on operating leases and property held for lease</t>
  </si>
  <si>
    <t xml:space="preserve">June
30, December
31,
2015 2014
(unaudited)
Buildings
and leasehold improvements $ 62,876 $ 62,983
Equipment 5,261 5,269
Total 68,137 68,252
Less:
Accumulated depreciation (4,261 ) (3,270 )
Total $ 63,876 $ 64,982 </t>
  </si>
  <si>
    <t>10. OTHER PAYABLES AND ACCRUED LIABILITIES (Tables)</t>
  </si>
  <si>
    <t>Schedule of Other payables and accrued liabilities</t>
  </si>
  <si>
    <t xml:space="preserve">June
30, December 31,
2015 2014
(unaudited)
Accrued
expenses $ 2,811 $ 2,564
Business
and other tax payables 7,259 6,666
Salary
payable 1,530 2,017
Temporary
receipt of insurance premium 125 126
Temporary
receipt of insurance claims 1,627 1,362
Deposits
received 2,864 2,333
CeraVest
security deposits 12,158 1,998
Interest
payable 341 498
Other
current liabilities 2,723 2,557
Total $ 31,438 $ 20,121 </t>
  </si>
  <si>
    <t>11. LONG-TERM PAYABLES (Tables)</t>
  </si>
  <si>
    <t>Schedule Other Long-term payables</t>
  </si>
  <si>
    <t xml:space="preserve">(in
thousands) June
30, December
31,
2015 2014
(unaudited)
Security
deposits from customers $ 5,197 9,102 </t>
  </si>
  <si>
    <t>Schedule of future security deposits due to be returned to customers</t>
  </si>
  <si>
    <t xml:space="preserve">Years Ending December 31,
2015 2016 2017 Total
Security
deposits from customers $ 2,063 $ 2,770 $ 364 $ 5,197 </t>
  </si>
  <si>
    <t>Schedule of long-term payables from the mortgage financing arrangement</t>
  </si>
  <si>
    <t xml:space="preserve">June
30, December 31,
2015 2014
(unaudited)
Total
amounts due under financing arrangement $ 162 $ 924
Less:
Unrealized interest expense (1 ) (25 )
Net
amounts due under financing arrangement $ 161 $ 899
Amounts
due under financing arrangement, current (161 ) (899 )
Amounts
due under financing arrangement, non-current $  $  </t>
  </si>
  <si>
    <t>12. THIRD PARTY BORROWINGS (Tables)</t>
  </si>
  <si>
    <t>Summary of short-term borrowings</t>
  </si>
  <si>
    <t xml:space="preserve">Weighted-average interest rate
June
30, December 31, June
30, December 31,
2015 2014 Maturities 2015 2014
(unaudited)
Short-term
bank loans 6.76 % 7.07 % November
2015 to $ 98,142 $ 155,342 </t>
  </si>
  <si>
    <t>Summary of Long-term borrowings</t>
  </si>
  <si>
    <t xml:space="preserve">Weighted-
June
30, December 31, June
30, December 31,
2015 2014 Maturities 2015 2014
(unaudited)
Long-term
bank loans 6.77 % 6.77 % August
2016 $ 16,357 $ 17,159
Less:
current maturities of long-term bank loans 6.77 % 6.77 % 3,271 2,451
Long-term
bank loans $ 13,086 14,708 </t>
  </si>
  <si>
    <t>13. NOTE FINANCING PAYABLES (Tables)</t>
  </si>
  <si>
    <t>Summary of note financing payables</t>
  </si>
  <si>
    <t xml:space="preserve">Weighted-average interest rate
June
30, December 31, June
30, December 31,
2015 2014 Maturities 2015 2014
(unaudited)
Note
financing payables 8.47 %  % June
2015 to $ 79,374 $  </t>
  </si>
  <si>
    <t>14. LONG-TERM BONDS PAYABLE (Tables)</t>
  </si>
  <si>
    <t>Summary of long-term bonds payable</t>
  </si>
  <si>
    <t xml:space="preserve">Weighted-average interest rate
June
30, December 31, June
30, December 31,
2015 2014 Maturities 2015 2014
(unaudited)
long-term
bonds payable 6.93 %  % January
2018 $ 101,837 $  </t>
  </si>
  <si>
    <t>15. INCOME TAXES (Tables)</t>
  </si>
  <si>
    <t>Schedule of Components of Income Tax Expense (Benefit)</t>
  </si>
  <si>
    <t xml:space="preserve">Three months ended June 30, Six months ended June 30,
2015 2014 2015 2014
Current $ 2,083 $ 3,134 $ 4,565 $ 5,491
Deferred (628 ) (1,367 ) (2,003 ) (2,698 )
Total $ 1,455 $ 1,767 $ 2,562 $ 2,793 </t>
  </si>
  <si>
    <t>Schedule of Deferred Tax Assets and Liabilities</t>
  </si>
  <si>
    <t xml:space="preserve">June
30, December 31,
2015 2014
(unaudited)
Current
Deferred
income tax assets:
Provision
for doubtful accounts $ 8,849 $ 7,531
Accrued
liabilities 1,960 1,604
Tax
loss carry forward 1,740 1,470
Other
temporary differences 551 455
Net
deferred income tax assets  current 13,100 11,060
Deferred
income tax liabilities  current
Unearned
income (2,857 ) (2,309 )
Net
deferred income tax assets  current $ 10,243 $ 8,751
Non-current
Deferred
income tax assets:
Accrued
liabilities $ 1,774 $ 1,773
Tax
loss carry forward 5,221 4,411
Deferred
income tax assets  non-current 6,995 6,184
Deferred
income tax liabilities:
Unearned
income (385 ) (104 )
Deferred
income tax assets  non-current $ 6,610 $ 6,080 </t>
  </si>
  <si>
    <t>Schedule of Effective Income Tax Rate Reconciliation</t>
  </si>
  <si>
    <t>Three months ended June 30, Six months ended June 30,
2015 2014 2015 2014
(unaudited) (unaudited) (unaudited) (unaudited)
Statutory
rate 25.0 % 25.0 % 25.0 % 25.0 %
Non-deductible
expenses 0.5 % 6.4 % 1.9 % 39.8 %
Non-taxable
income 0.0 % (1.6 )% (0.5 )% (0.2 )%
Effect
of rate differences in various transportation centers and others 5.0 % (1.3) % 4.3 % (3.7 )%
Effective
tax rate 29.3 % 28.6 % 29.6 % 60.9 %</t>
  </si>
  <si>
    <t>16. COMMITMENTS AND CONTINGENCIES (Tables)</t>
  </si>
  <si>
    <t>Schedule of Future Minimum Rental Payments for Operating Leases</t>
  </si>
  <si>
    <t xml:space="preserve">Year Ending December 31, Future Minimum
2015
(six months) $ 187
2016 588
2017 160
2018 19
2019 
Total $ 954 </t>
  </si>
  <si>
    <t>17. FUTURE MINIMUM RENTAL INCOME UNDER OPERATING LEASES (Tables)</t>
  </si>
  <si>
    <t>FUTURE MINIMUM RENTAL INCOME UNDER OPERATING LEASES</t>
  </si>
  <si>
    <t>Kai Yuan Center</t>
  </si>
  <si>
    <t xml:space="preserve">Year Ending December 31, Future Minimum
2015
(six months) $ 5,599
2016 8,514
2017 3,588
2018 205
Total $ 17,906 </t>
  </si>
  <si>
    <t>18. SEGMENT REPORTING (Tables)</t>
  </si>
  <si>
    <t>Segment Reporting Tables</t>
  </si>
  <si>
    <t>Segment reporting</t>
  </si>
  <si>
    <t xml:space="preserve">Three
months ended June 30, 2015 (in
thousands)
Commercial Vehicles, Finance and Insurance
Businesses Internet-based
business Office Leasing Totals
Segment
revenues $ 66,301 $ 7,884 $ 2,358 $ 76,543
Cost
of sales $ 54,540 $  $ 556 $ 55,096
Gross
profit $ 11,761 $ 7,884 $ 1,802 $ 21,447
Interest
expense $ 2,745 $ 3,031 $  $ 5,776
Six
months ended June 30, 2015 (in
thousands)
Commercial Vehicles, Finance and Insurance
Businesses Internet-based
business Office Leasing Totals
Segment
revenues $ 131,625 $ 11,610 $ 4,491 $ 147,726
Cost
of sales $ 105,814 $  $ 1,126 $ 106,940
Gross
profit $ 25,811 $ 11,610 $ 3,365 $ 40,786
Interest
expense $ 5,734 $ 5,170 $  $ 10,904
Three months
ended June 30, 2014 (in thousands)
Commercial Vehicles, Finance and Insurance
Businesses Internet-based
business Office Leasing Totals
Segment
revenues $ 252,247 $  $ 950 $ 253,197
Cost
of sales $ 227,925 $  $ 613 $ 228,538
Gross
profit $ 24,322 $  $ 337 $ 24,659
Interest
expense $ 5,916 $  $  $ 5,916
Six months
ended June 30, 2014 (in thousands)
Commercial Vehicles, Finance and Insurance
Businesses Internet-based
business Office Leasing Totals
Segment
revenues $ 410,236 $  $ 1,402 $ 411,638
Cost
of sales $ 365,991 $  $ 1,245 $ 367,236
Gross
profit $ 44,245 $  $ 157 $ 44,402
Interest
expense $ 10,445 $  $  $ 10,445 </t>
  </si>
  <si>
    <t>19. RELATED PARTY BALANCES AND TRANSACTIONS (Tables)</t>
  </si>
  <si>
    <t>Due from an affiliate</t>
  </si>
  <si>
    <t xml:space="preserve">June
30, December
31,
Note 2015 2014
Xinji
Beiguo Mall (1) 947 50
Total $  $ 50 </t>
  </si>
  <si>
    <t xml:space="preserve">June
30, December
31,
Note 2015 2014
Yuanshi
County Natural Gas Sales Company (1)  782
Total $  $ 782 </t>
  </si>
  <si>
    <t>Due to affiliates</t>
  </si>
  <si>
    <t xml:space="preserve">June
30, December 31,
Notes 2015 2014
(unaudited)
Mr.
Li $ 144 $ 144
Alliance
Rich (1) 4,002 3,917
Hebei
Kaiyuan (1) 6,012 5,807
Smart
Success (1) 9 9
Hebei
Ruijie Hotel Management Company (1) 74 15,690
Yuanshi
County Natural Gas Sales Company (2)  77
Total $ 10,241 $ 25,644 </t>
  </si>
  <si>
    <t>Accounts payable, related parties</t>
  </si>
  <si>
    <t xml:space="preserve">June
30, December 31,
2015 2014
(unaudited)
Ruituo $  $ 66,633
Beiguo
Auto $ 222 $ 16,978
Xinji
Beiguo Mall $ 45,108 $ 24,600
45,330 108,211 </t>
  </si>
  <si>
    <t>Deposits for inventories, related party</t>
  </si>
  <si>
    <t xml:space="preserve">June
30, December 31,
2015 2014
(unaudited)
Ruituo $ 14,020 $ 
14,020  </t>
  </si>
  <si>
    <t>Schedule of related party transactions</t>
  </si>
  <si>
    <t xml:space="preserve">Six months ended June
30,
Notes 2015 2014
(unaudited) (unaudited)
Capital
nature:
Hebei
Kaiyuan (1)
(a) $  $ 21,178
Hebei
Kaiyuan (1)
(b)  9,937
Hebei
Kaiyuan (1)
(d) 199 338
Hebei
Ruijie Hotel Management Company (1)
(a) 24,472 24,436
Hebei
Ruijie Hotel Management Company (1)
(b) 39,776 
Hebei
Ruijie Hotel Management Company (1)
(d) 581 
Ruituo (3)(a) 24,472 24,436
Mr.
Li (4)
(a) 183,868 118,922
Alliance
Rich (1)
(d) 84 760
Hebei
Shengrong Investment Co. Ltd. (1)
(a) 16,314 
Mr.
Wei (6)
(a) 16,314 
Trading
nature:
Ruituo (3)
(c) 57,613 245,392
Ruituo (3)
(d) 1,021 1,023
Beiguo
Auto (5)
(c) 216 20,915
Beiguo
Auto (5)
(d) 76 1,032
Xinji
Beiguo Mall (5)
(c) 43,650 80,329
Xinji
Beiguo Mall (5)
(d) 985 1,496
Hebei
Ruijie Hotel Management (1)
(e) 572  </t>
  </si>
  <si>
    <t>20. CREDIT QUALITY OF FINANCING RECEIVABLES AND ALLOWANCE FOR CREDIT LOSSES (Tables)</t>
  </si>
  <si>
    <t>Allowance for Credit Losses on Financing Receivables</t>
  </si>
  <si>
    <t xml:space="preserve">June
30, December 31,
2015 2014
(unaudited)
Balance
at the beginning of the period $ 30,059 $ 21,280
Provision
during the period 8,146 13,599
Bad
debts written off (2,887 ) (4,820 )
Balance
at the end of the period $ 35,318 $ 30,059 </t>
  </si>
  <si>
    <t>Carrying amount of the performing and non-performing finance receivables</t>
  </si>
  <si>
    <t xml:space="preserve">June
30, 2015 (Unaudited) Undue Past
due Total carrying
Long-term
net investment in direct financing and sales-type leases $ 192,235 $  $ 192,235
Short-term
net investment in sales-type leases 33,936  33,936
Other
financing receivables 115,096  115,096
Loans
receivable 121,187  121,187
Accounts
receivables 2,336 44,129 46,465
$ 464,790 $ 44,129 $ 508,919
December
31, 2014 Undue Past
due Total carrying
Long-term
net investment in direct financing and sales-type leases $ 345,154 $  $ 345,154
Short-term
net investment in sales-type leases 56,975  56,975
Other
financing receivables 30,183  30,183
Loans
receivable 19,105  19,105
Accounts
receivables 2,496 26,419 28,915
$ 453,913 $ 26,419 $ 480,332 </t>
  </si>
  <si>
    <t>Impaired Financing Receivables</t>
  </si>
  <si>
    <t xml:space="preserve">June
30, 2015 (Unaudited) Gross amount Allowance for Total carrying
Long-term
net investment in direct financing and sales-type leases $ 125 $ 3 $ 122
Accounts
receivable 63,557 33,760 29,797
$ 63,682 $ 33,763 $ 29,919
December
31, 2014 Gross
amount Allowance for Total carrying
Long-term
net investment in direct financing and sales-type leases $ 1,072 $ 22 $ 1,050
Accounts
receivables 41,728 29,074 12,654
$ 42,800 $ 29,096 $ 13,704 </t>
  </si>
  <si>
    <t>1. BACKGROUND (Details) - USD ($) $ in Thousands</t>
  </si>
  <si>
    <t>Net loss</t>
  </si>
  <si>
    <t>VIEs</t>
  </si>
  <si>
    <t>2. BASIS OF PRESENTATION AND SUMMARY OF SIGNIFICANT ACCOUNTING POLICIES - Useful life (Details)</t>
  </si>
  <si>
    <t>Building</t>
  </si>
  <si>
    <t>Useful life of Property and Equipment</t>
  </si>
  <si>
    <t>40 years</t>
  </si>
  <si>
    <t>Machinery and Equipment, Minimum</t>
  </si>
  <si>
    <t>5 years</t>
  </si>
  <si>
    <t>Machinery and Equipment, Maximum</t>
  </si>
  <si>
    <t>10 years</t>
  </si>
  <si>
    <t>Leasehold improvements</t>
  </si>
  <si>
    <t>0 years</t>
  </si>
  <si>
    <t>Furniture and fixtures | Minimum</t>
  </si>
  <si>
    <t>Furniture and fixtures | Maximum</t>
  </si>
  <si>
    <t>Company automobiles | Minimum</t>
  </si>
  <si>
    <t>3 years</t>
  </si>
  <si>
    <t>Company automobiles | Maximum</t>
  </si>
  <si>
    <t>2. BASIS OF PRESENTATION AND SUMMARY OF SIGNIFICANT ACCOUNTING POLICIES (Details) - USD ($) $ / shares in Units, $ in Thousands</t>
  </si>
  <si>
    <t>Weighted average number of common shares outstanding - Basic</t>
  </si>
  <si>
    <t>Stock options</t>
  </si>
  <si>
    <t>Weighted average number of common shares outstanding - Diluted</t>
  </si>
  <si>
    <t>3. Accounts receivable (Details) - USD ($) $ in Thousands</t>
  </si>
  <si>
    <t>Net investment in direct financing and sales-type leases</t>
  </si>
  <si>
    <t>Short-term net investment in direct financing and sales-type leases</t>
  </si>
  <si>
    <t>Overdue receivable from CeraPay</t>
  </si>
  <si>
    <t>Overdue receivable from CeraVest</t>
  </si>
  <si>
    <t>Receivable from value added services</t>
  </si>
  <si>
    <t>Receivable from insurance commissions</t>
  </si>
  <si>
    <t>Others</t>
  </si>
  <si>
    <t>Less: Allowance for doubtful accounts</t>
  </si>
  <si>
    <t>Accounts Receivable, Net, Current</t>
  </si>
  <si>
    <t>4. Prepaid expenses and other current assets (Details) - USD ($) $ in Thousands</t>
  </si>
  <si>
    <t>Temporary advances to employees</t>
  </si>
  <si>
    <t>Prepaid rent</t>
  </si>
  <si>
    <t>Prepaid other taxes</t>
  </si>
  <si>
    <t>Prepaid fuel charges</t>
  </si>
  <si>
    <t>Prepaid insurance</t>
  </si>
  <si>
    <t>Deposits for inventories</t>
  </si>
  <si>
    <t>Due from third party</t>
  </si>
  <si>
    <t>Other current assets</t>
  </si>
  <si>
    <t>Total</t>
  </si>
  <si>
    <t>5. LOANS RECEIVABLE (Details) - USD ($) $ in Thousands</t>
  </si>
  <si>
    <t>Minimum financing payments receivable</t>
  </si>
  <si>
    <t>Net minimum financing payments receivable</t>
  </si>
  <si>
    <t>Less: unearned interest income</t>
  </si>
  <si>
    <t>6. OTHER FINANCING RECEIVABLES (Details) - USD ($) $ in Thousands</t>
  </si>
  <si>
    <t>Minimum financing payments receivable (CeraPay)</t>
  </si>
  <si>
    <t>Minimum financing payments receivable (Peer Stores)</t>
  </si>
  <si>
    <t>7. SHORT-TERM NET INVESTMENT IN SALES-TYPE LEASES (Details) - USD ($) $ in Thousands</t>
  </si>
  <si>
    <t>Minimum lease payments receivable</t>
  </si>
  <si>
    <t>Net minimum lease payments receivable</t>
  </si>
  <si>
    <t>8. NET INVESTMENT IN DIRECT FINANCING AND SALES-TYPE LEASES (Details) - USD ($) $ in Thousands</t>
  </si>
  <si>
    <t>Less: Current maturities of long-term net investment in direct financing and sales-type leases</t>
  </si>
  <si>
    <t>8. NET INVESTMENT IN DIRECT FINANCING AND SALES-TYPE LEASES (Details 1) - USD ($) $ in Thousands</t>
  </si>
  <si>
    <t>8. NET INVESTMENT IN DIRECT FINANCING AND SALES-TYPE LEASES (Details Narrative)</t>
  </si>
  <si>
    <t>12 Months Ended</t>
  </si>
  <si>
    <t>Net Investment In Direct Financing And Sales-type Leases Details Narrative</t>
  </si>
  <si>
    <t>Capital Leases Net Investment In Direct Financing and Sales Type Leases Effective Interest Rate</t>
  </si>
  <si>
    <t>13.31%</t>
  </si>
  <si>
    <t>12.71%</t>
  </si>
  <si>
    <t>9. PROPERTY, EQUIPMENT AND LEASEHOLD IMPROVEMENTS, NET (Details) - USD ($) $ in Thousands</t>
  </si>
  <si>
    <t>Buildings and Leasehold improvements</t>
  </si>
  <si>
    <t>Furniture and fixtures</t>
  </si>
  <si>
    <t>Machinery and equipment</t>
  </si>
  <si>
    <t>Company automobiles</t>
  </si>
  <si>
    <t>Less: accumulated depreciation and amortization</t>
  </si>
  <si>
    <t>9. PROPERTY, EQUIPMENT AND LEASEHOLD IMPROVEMENTS, NET - Leases (Details) - USD ($) $ in Thousands</t>
  </si>
  <si>
    <t>Property held for lease, gross</t>
  </si>
  <si>
    <t>Less: Accumulated depreciation</t>
  </si>
  <si>
    <t>Net</t>
  </si>
  <si>
    <t>Buildings and leasehold improvements</t>
  </si>
  <si>
    <t>9. PROPERTY, EQUIPMENT AND LEASEHOLD IMPROVEMENTS, NET (Details Narrative) - USD ($) $ in Thousands</t>
  </si>
  <si>
    <t>Property Equipment And Leasehold Improvements Net Details Narrative</t>
  </si>
  <si>
    <t>Depreciation, Depletion and Amortization</t>
  </si>
  <si>
    <t>10. Other payables and accrued liabilities (Details) - USD ($) $ in Thousands</t>
  </si>
  <si>
    <t>Accrued expenses</t>
  </si>
  <si>
    <t>Business and other tax payables</t>
  </si>
  <si>
    <t>Salary payable</t>
  </si>
  <si>
    <t>Temporary receipt of insurance premium</t>
  </si>
  <si>
    <t>Temporary receipt of insurance claims</t>
  </si>
  <si>
    <t>Deposits received</t>
  </si>
  <si>
    <t>CeraVest security deposits</t>
  </si>
  <si>
    <t>Interest payable</t>
  </si>
  <si>
    <t>Other current liabilities</t>
  </si>
  <si>
    <t>11. LONG -TERM PAYABLES - Components (Details) - USD ($) $ in Thousands</t>
  </si>
  <si>
    <t>Long -term Payables - Components Details</t>
  </si>
  <si>
    <t>Security deposits from customers</t>
  </si>
  <si>
    <t>Net long-term payables</t>
  </si>
  <si>
    <t>11. LONG-TERM PAYABLES - Security deposits (Details) $ in Thousands</t>
  </si>
  <si>
    <t>Jun. 30, 2015USD ($)</t>
  </si>
  <si>
    <t>Long-term Payables - Security Deposits Details</t>
  </si>
  <si>
    <t>Security deposits due to be returned 2015</t>
  </si>
  <si>
    <t>Security deposits due to be returned 2016</t>
  </si>
  <si>
    <t>Security deposits due to be returned 2017</t>
  </si>
  <si>
    <t>Security deposits</t>
  </si>
  <si>
    <t>11. LONG-TERM PAYABLES - Mortgage financing arrangement (Details) - USD ($) $ in Thousands</t>
  </si>
  <si>
    <t>Total amounts due under mortgage financing arrangement</t>
  </si>
  <si>
    <t>Less: Unrealized interest expense</t>
  </si>
  <si>
    <t>Net amounts due under mortgage financing arrangement</t>
  </si>
  <si>
    <t>Amounts due under mortgage financing arrangement, current</t>
  </si>
  <si>
    <t>Long-term payables, non-current</t>
  </si>
  <si>
    <t>11. LONG-TERM PAYABLES (Details Narrative)</t>
  </si>
  <si>
    <t>Minimum</t>
  </si>
  <si>
    <t>Long-term loans interest rate</t>
  </si>
  <si>
    <t>7.46%</t>
  </si>
  <si>
    <t>Maximum</t>
  </si>
  <si>
    <t>8.27%</t>
  </si>
  <si>
    <t>12. THIRD PARTY BORROWINGS (Details) - USD ($) $ in Thousands</t>
  </si>
  <si>
    <t>Short Term Bank Loans Weighted Average Interest Rate</t>
  </si>
  <si>
    <t>6.76%</t>
  </si>
  <si>
    <t>7.07%</t>
  </si>
  <si>
    <t>Short-term bank loans, Maturities</t>
  </si>
  <si>
    <t>November 2015 to March 2016</t>
  </si>
  <si>
    <t>Short-term bank loans</t>
  </si>
  <si>
    <t>Long-term bank loans, Weighted Average Interest Rate</t>
  </si>
  <si>
    <t>6.77%</t>
  </si>
  <si>
    <t>Long-term bank loans, Maturities</t>
  </si>
  <si>
    <t>Long-term borrowings, current portion</t>
  </si>
  <si>
    <t>Long-term borrowings, non current</t>
  </si>
  <si>
    <t>13. NOTE FINANCING PAYABLES (Details) - USD ($) $ in Thousands</t>
  </si>
  <si>
    <t>Weighted-average interest rate, Note financing payables</t>
  </si>
  <si>
    <t>8.47%</t>
  </si>
  <si>
    <t>0.00%</t>
  </si>
  <si>
    <t>Maturities Note financing payables</t>
  </si>
  <si>
    <t>June 2015 to December 2015</t>
  </si>
  <si>
    <t>14. LONG-TERM BONDS PAYABLE (Details) - USD ($) $ in Thousands</t>
  </si>
  <si>
    <t>Weighted-average interest rate, long-term bonds payable</t>
  </si>
  <si>
    <t>6.93%</t>
  </si>
  <si>
    <t>Maturities, long-term bonds payable</t>
  </si>
  <si>
    <t>15. INCOME TAXES (Details) - USD ($) $ in Thousands</t>
  </si>
  <si>
    <t>Current</t>
  </si>
  <si>
    <t>Deferred</t>
  </si>
  <si>
    <t>15. INCOME TAXES (Details 1) - USD ($) $ in Thousands</t>
  </si>
  <si>
    <t>Current Deferred income tax assets:</t>
  </si>
  <si>
    <t>Accrued liabilities</t>
  </si>
  <si>
    <t>Tax loss carry forward</t>
  </si>
  <si>
    <t>Other temporary differences</t>
  </si>
  <si>
    <t>Net deferred income tax assets - current</t>
  </si>
  <si>
    <t>Deferred income tax liabilities - current</t>
  </si>
  <si>
    <t>Unearned income</t>
  </si>
  <si>
    <t>Deferred income tax assets:</t>
  </si>
  <si>
    <t>Deferred income tax assets - non-current</t>
  </si>
  <si>
    <t>Non current Deferred income tax liabilities:</t>
  </si>
  <si>
    <t>Net deferred income tax assets - non-current</t>
  </si>
  <si>
    <t>15. INCOME TAXES (Details 2)</t>
  </si>
  <si>
    <t>Statutory rate</t>
  </si>
  <si>
    <t>25.00%</t>
  </si>
  <si>
    <t>Non-deductible expenses</t>
  </si>
  <si>
    <t>0.50%</t>
  </si>
  <si>
    <t>6.40%</t>
  </si>
  <si>
    <t>1.90%</t>
  </si>
  <si>
    <t>39.80%</t>
  </si>
  <si>
    <t>Non-taxable income</t>
  </si>
  <si>
    <t>(1.60%)</t>
  </si>
  <si>
    <t>(0.50%)</t>
  </si>
  <si>
    <t>(0.20%)</t>
  </si>
  <si>
    <t>Effect of rate differences in various transportation centers and others</t>
  </si>
  <si>
    <t>5.00%</t>
  </si>
  <si>
    <t>(1.30%)</t>
  </si>
  <si>
    <t>4.30%</t>
  </si>
  <si>
    <t>(3.70%)</t>
  </si>
  <si>
    <t>Effective tax rate</t>
  </si>
  <si>
    <t>29.30%</t>
  </si>
  <si>
    <t>28.60%</t>
  </si>
  <si>
    <t>29.60%</t>
  </si>
  <si>
    <t>60.90%</t>
  </si>
  <si>
    <t>15. INCOME TAXES (Details Narrative) $ in Thousands</t>
  </si>
  <si>
    <t>Income Taxes Details Narrative</t>
  </si>
  <si>
    <t>Operating Loss Carryforwards</t>
  </si>
  <si>
    <t>Operating Loss Carryforwards, Expiration Dates</t>
  </si>
  <si>
    <t>Dec. 31,
		2019</t>
  </si>
  <si>
    <t>16. COMMITMENTS AND CONTINGENCIES (Details) $ in Thousands</t>
  </si>
  <si>
    <t>Commitments And Contingencies Details</t>
  </si>
  <si>
    <t>2015 (six months)</t>
  </si>
  <si>
    <t>16. COMMITMENTS AND CONTINGENCIES (Details Narrative) - USD ($) $ in Thousands</t>
  </si>
  <si>
    <t>Commitments And Contingencies Details Narrative</t>
  </si>
  <si>
    <t>Operating Leases, Rent Expense</t>
  </si>
  <si>
    <t>17. FUTURE MINIMUM RENTAL INCOME UNDER OPERATING LEASES - (Details) $ in Thousands</t>
  </si>
  <si>
    <t>18. SEGMENT REPORTING (Details) - USD ($) $ in Thousands</t>
  </si>
  <si>
    <t>Segment revenues</t>
  </si>
  <si>
    <t>Commercial Vehicles</t>
  </si>
  <si>
    <t>Internet-based business</t>
  </si>
  <si>
    <t>Office Leasing Segment</t>
  </si>
  <si>
    <t>18. SEGMENT REPORTING (Details Narrative) - USD ($) $ in Thousands</t>
  </si>
  <si>
    <t>Assets</t>
  </si>
  <si>
    <t>Other Segments</t>
  </si>
  <si>
    <t>19. RELATED PARTY BALANCES AND TRANSACTIONS (Details) - USD ($) $ in Thousands</t>
  </si>
  <si>
    <t>Xinji Beiguo Mall</t>
  </si>
  <si>
    <t>Yuanshi County Natural Gas Sales Company</t>
  </si>
  <si>
    <t>Financing receivable, net, related party</t>
  </si>
  <si>
    <t>19. RELATED PARTY BALANCES AND TRANSACTIONS (Details 1) - USD ($) $ in Thousands</t>
  </si>
  <si>
    <t>Mr. Li</t>
  </si>
  <si>
    <t>Alliance Rich</t>
  </si>
  <si>
    <t>Hebei Kaiyuan</t>
  </si>
  <si>
    <t>Smart Success</t>
  </si>
  <si>
    <t>Hebei Ruijie Hotel Management Company</t>
  </si>
  <si>
    <t>19. RELATED PARTY BALANCES AND TRANSACTIONS (Details 2) - USD ($) $ in Thousands</t>
  </si>
  <si>
    <t>Ruituo</t>
  </si>
  <si>
    <t>Beiguo Auto</t>
  </si>
  <si>
    <t>19. RELATED PARTY BALANCES AND TRANSACTIONS (Details 3) - USD ($) $ in Thousands</t>
  </si>
  <si>
    <t>20. CREDIT QUALITY OF FINANCING RECEIVABLES AND ALLOWANCE FOR CREDIT LOSSES (Details) - USD ($) $ in Thousands</t>
  </si>
  <si>
    <t>Balance at the beginning of the period</t>
  </si>
  <si>
    <t>Provision during the period</t>
  </si>
  <si>
    <t>Bad debts written off</t>
  </si>
  <si>
    <t>Balance at the end of the period</t>
  </si>
  <si>
    <t>20. CREDIT QUALITY OF FINANCING RECEIVABLES AND ALLOWANCE FOR CREDIT LOSSES (Details 1) - USD ($) $ in Thousands</t>
  </si>
  <si>
    <t>Long-term net investment in direct financing and sales-type leases</t>
  </si>
  <si>
    <t>Accounts receivable</t>
  </si>
  <si>
    <t>Undue</t>
  </si>
  <si>
    <t>Past due</t>
  </si>
  <si>
    <t>20. CREDIT QUALITY OF FINANCING RECEIVABLES AND ALLOWANCE FOR CREDIT LOSSES (Details 2) - USD ($) $ in Thousands</t>
  </si>
  <si>
    <t>Impaired other financing Receivable, Gross Amount</t>
  </si>
  <si>
    <t>Impaired other financing Receivable, Allowance For Credit Losses</t>
  </si>
  <si>
    <t>Impaired other financing Receivable, Total Carrying Amount</t>
  </si>
  <si>
    <t>Direct financing and sales-type leases</t>
  </si>
  <si>
    <t>20. CREDIT QUALITY OF FINANCING RECEIVABLES AND ALLOWANCE FOR CREDIT LOSSES (Details Narrative) - USD ($) $ in Thousands</t>
  </si>
  <si>
    <t>Credit Quality Of Financing Receivables And Allowance For Credit Losses Details Narrative</t>
  </si>
  <si>
    <t>Impaired Financing Receivable, with Related Allowance, Interest Income, Accrual Metho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Year &quot;#,##0_);_(&quot;Year &quot;(#,##0)" numFmtId="168"/>
    <numFmt formatCode="_(&quot;August &quot;#,##0_);_(&quot;August &quot;(#,##0)" numFmtId="169"/>
    <numFmt formatCode="_(&quot;January &quot;#,##0_);_(&quot;Januar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18"/>
  </cols>
  <sheetData>
    <row r="1" spans="1:2">
      <c r="A1" t="s" s="1">
        <v>0</v>
      </c>
      <c r="B1" t="s" s="2">
        <v>1</v>
      </c>
    </row>
    <row r="2" spans="1:2">
      <c r="B2" t="s" s="2">
        <v>2</v>
      </c>
    </row>
    <row r="3" spans="1:2">
      <c r="A3" t="s" s="3">
        <v>3</v>
      </c>
    </row>
    <row r="4" spans="1:2">
      <c r="A4" t="s" s="4">
        <v>4</v>
      </c>
      <c r="B4" t="s" s="4">
        <v>5</v>
      </c>
    </row>
    <row r="5" spans="1:2">
      <c r="A5" t="s" s="4">
        <v>6</v>
      </c>
      <c r="B5" t="n" s="5">
        <v>1417370</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s" s="6">
        <v>23</v>
      </c>
    </row>
    <row r="15" spans="1:2">
      <c r="A15" t="s" s="4">
        <v>24</v>
      </c>
      <c r="B15"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6</v>
      </c>
      <c r="B1" t="s" s="2">
        <v>1</v>
      </c>
    </row>
    <row r="2" spans="1:2">
      <c r="B2" t="s" s="2">
        <v>2</v>
      </c>
    </row>
    <row r="3" spans="1:2">
      <c r="A3" t="s" s="3">
        <v>159</v>
      </c>
    </row>
    <row r="4" spans="1:2">
      <c r="A4" t="s" s="4">
        <v>167</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9</v>
      </c>
      <c r="B1" t="s" s="2">
        <v>1</v>
      </c>
    </row>
    <row r="2" spans="1:2">
      <c r="B2" t="s" s="2">
        <v>2</v>
      </c>
    </row>
    <row r="3" spans="1:2">
      <c r="A3" t="s" s="3">
        <v>159</v>
      </c>
    </row>
    <row r="4" spans="1:2">
      <c r="A4" t="s" s="4">
        <v>169</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72</v>
      </c>
    </row>
    <row r="4" spans="1:2">
      <c r="A4" t="s" s="4">
        <v>186</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2</v>
      </c>
      <c r="B1" t="s" s="2">
        <v>1</v>
      </c>
    </row>
    <row r="2" spans="1:2">
      <c r="B2" t="s" s="2">
        <v>2</v>
      </c>
    </row>
    <row r="3" spans="1:2">
      <c r="A3" t="s" s="3">
        <v>172</v>
      </c>
    </row>
    <row r="4" spans="1:2">
      <c r="A4" t="s" s="4">
        <v>192</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4</v>
      </c>
      <c r="B1" t="s" s="2">
        <v>1</v>
      </c>
    </row>
    <row r="2" spans="1:2">
      <c r="B2" t="s" s="2">
        <v>2</v>
      </c>
    </row>
    <row r="3" spans="1:2">
      <c r="A3" t="s" s="3">
        <v>172</v>
      </c>
    </row>
    <row r="4" spans="1:2">
      <c r="A4" t="s" s="4">
        <v>194</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3">
        <v>27</v>
      </c>
    </row>
    <row r="3" spans="1:3">
      <c r="A3" t="s" s="4">
        <v>28</v>
      </c>
      <c r="B3" t="n" s="7">
        <v>43706</v>
      </c>
      <c r="C3" t="n" s="7">
        <v>26027</v>
      </c>
    </row>
    <row r="4" spans="1:3">
      <c r="A4" t="s" s="4">
        <v>29</v>
      </c>
      <c r="B4" t="n" s="5">
        <v>166</v>
      </c>
      <c r="C4" t="n" s="5">
        <v>988</v>
      </c>
    </row>
    <row r="5" spans="1:3">
      <c r="A5" t="s" s="4">
        <v>30</v>
      </c>
      <c r="B5" t="n" s="5">
        <v>46465</v>
      </c>
      <c r="C5" t="n" s="5">
        <v>28915</v>
      </c>
    </row>
    <row r="6" spans="1:3">
      <c r="A6" t="s" s="4">
        <v>31</v>
      </c>
      <c r="B6" t="n" s="5">
        <v>6384</v>
      </c>
      <c r="C6" t="n" s="5">
        <v>4746</v>
      </c>
    </row>
    <row r="7" spans="1:3">
      <c r="A7" t="s" s="4">
        <v>32</v>
      </c>
      <c r="B7" t="n" s="5">
        <v>14020</v>
      </c>
      <c r="C7" t="n" s="5">
        <v>0</v>
      </c>
    </row>
    <row r="8" spans="1:3">
      <c r="A8" t="s" s="4">
        <v>33</v>
      </c>
      <c r="B8" t="n" s="5">
        <v>10735</v>
      </c>
      <c r="C8" t="n" s="5">
        <v>5520</v>
      </c>
    </row>
    <row r="9" spans="1:3">
      <c r="A9" t="s" s="4">
        <v>34</v>
      </c>
      <c r="B9" t="n" s="5">
        <v>947</v>
      </c>
      <c r="C9" t="n" s="5">
        <v>50</v>
      </c>
    </row>
    <row r="10" spans="1:3">
      <c r="A10" t="s" s="4">
        <v>35</v>
      </c>
      <c r="B10" t="n" s="5">
        <v>121187</v>
      </c>
      <c r="C10" t="n" s="5">
        <v>19105</v>
      </c>
    </row>
    <row r="11" spans="1:3">
      <c r="A11" t="s" s="4">
        <v>36</v>
      </c>
      <c r="B11" t="n" s="5">
        <v>115096</v>
      </c>
      <c r="C11" t="n" s="5">
        <v>29401</v>
      </c>
    </row>
    <row r="12" spans="1:3">
      <c r="A12" t="s" s="4">
        <v>37</v>
      </c>
      <c r="B12" t="n" s="5">
        <v>0</v>
      </c>
      <c r="C12" t="n" s="5">
        <v>782</v>
      </c>
    </row>
    <row r="13" spans="1:3">
      <c r="A13" t="s" s="4">
        <v>38</v>
      </c>
      <c r="B13" t="n" s="5">
        <v>33936</v>
      </c>
      <c r="C13" t="n" s="5">
        <v>56975</v>
      </c>
    </row>
    <row r="14" spans="1:3">
      <c r="A14" t="s" s="4">
        <v>39</v>
      </c>
      <c r="B14" t="n" s="5">
        <v>173315</v>
      </c>
      <c r="C14" t="n" s="5">
        <v>285983</v>
      </c>
    </row>
    <row r="15" spans="1:3">
      <c r="A15" t="s" s="4">
        <v>40</v>
      </c>
      <c r="B15" t="n" s="5">
        <v>10243</v>
      </c>
      <c r="C15" t="n" s="5">
        <v>8751</v>
      </c>
    </row>
    <row r="16" spans="1:3">
      <c r="A16" t="s" s="4">
        <v>41</v>
      </c>
      <c r="B16" t="n" s="5">
        <v>576200</v>
      </c>
      <c r="C16" t="n" s="5">
        <v>467243</v>
      </c>
    </row>
    <row r="17" spans="1:3">
      <c r="A17" t="s" s="4">
        <v>42</v>
      </c>
      <c r="B17" t="n" s="5">
        <v>78698</v>
      </c>
      <c r="C17" t="n" s="5">
        <v>80152</v>
      </c>
    </row>
    <row r="18" spans="1:3">
      <c r="A18" t="s" s="4">
        <v>40</v>
      </c>
      <c r="B18" t="n" s="5">
        <v>6610</v>
      </c>
      <c r="C18" t="n" s="5">
        <v>6080</v>
      </c>
    </row>
    <row r="19" spans="1:3">
      <c r="A19" t="s" s="4">
        <v>43</v>
      </c>
      <c r="B19" t="n" s="5">
        <v>18920</v>
      </c>
      <c r="C19" t="n" s="5">
        <v>59170</v>
      </c>
    </row>
    <row r="20" spans="1:3">
      <c r="A20" t="s" s="4">
        <v>44</v>
      </c>
      <c r="B20" t="n" s="5">
        <v>680428</v>
      </c>
      <c r="C20" t="n" s="5">
        <v>612645</v>
      </c>
    </row>
    <row r="21" spans="1:3">
      <c r="A21" t="s" s="3">
        <v>45</v>
      </c>
    </row>
    <row r="22" spans="1:3">
      <c r="A22" t="s" s="4">
        <v>46</v>
      </c>
      <c r="B22" t="n" s="5">
        <v>98142</v>
      </c>
      <c r="C22" t="n" s="5">
        <v>155342</v>
      </c>
    </row>
    <row r="23" spans="1:3">
      <c r="A23" t="s" s="4">
        <v>47</v>
      </c>
      <c r="B23" t="n" s="5">
        <v>79374</v>
      </c>
      <c r="C23" t="n" s="5">
        <v>0</v>
      </c>
    </row>
    <row r="24" spans="1:3">
      <c r="A24" t="s" s="4">
        <v>48</v>
      </c>
      <c r="B24" t="n" s="5">
        <v>3271</v>
      </c>
      <c r="C24" t="n" s="5">
        <v>2451</v>
      </c>
    </row>
    <row r="25" spans="1:3">
      <c r="A25" t="s" s="4">
        <v>49</v>
      </c>
      <c r="B25" t="n" s="5">
        <v>161</v>
      </c>
      <c r="C25" t="n" s="5">
        <v>899</v>
      </c>
    </row>
    <row r="26" spans="1:3">
      <c r="A26" t="s" s="4">
        <v>50</v>
      </c>
      <c r="B26" t="n" s="5">
        <v>11969</v>
      </c>
      <c r="C26" t="n" s="5">
        <v>5692</v>
      </c>
    </row>
    <row r="27" spans="1:3">
      <c r="A27" t="s" s="4">
        <v>51</v>
      </c>
      <c r="B27" t="n" s="5">
        <v>45330</v>
      </c>
      <c r="C27" t="n" s="5">
        <v>108211</v>
      </c>
    </row>
    <row r="28" spans="1:3">
      <c r="A28" t="s" s="4">
        <v>52</v>
      </c>
      <c r="B28" t="n" s="5">
        <v>31438</v>
      </c>
      <c r="C28" t="n" s="5">
        <v>20121</v>
      </c>
    </row>
    <row r="29" spans="1:3">
      <c r="A29" t="s" s="4">
        <v>53</v>
      </c>
      <c r="B29" t="n" s="5">
        <v>10241</v>
      </c>
      <c r="C29" t="n" s="5">
        <v>25644</v>
      </c>
    </row>
    <row r="30" spans="1:3">
      <c r="A30" t="s" s="4">
        <v>54</v>
      </c>
      <c r="B30" t="n" s="5">
        <v>7844</v>
      </c>
      <c r="C30" t="n" s="5">
        <v>4912</v>
      </c>
    </row>
    <row r="31" spans="1:3">
      <c r="A31" t="s" s="4">
        <v>55</v>
      </c>
      <c r="B31" t="n" s="5">
        <v>3442</v>
      </c>
      <c r="C31" t="n" s="5">
        <v>2511</v>
      </c>
    </row>
    <row r="32" spans="1:3">
      <c r="A32" t="s" s="4">
        <v>56</v>
      </c>
      <c r="B32" t="n" s="5">
        <v>291212</v>
      </c>
      <c r="C32" t="n" s="5">
        <v>325783</v>
      </c>
    </row>
    <row r="33" spans="1:3">
      <c r="A33" t="s" s="3">
        <v>57</v>
      </c>
    </row>
    <row r="34" spans="1:3">
      <c r="A34" t="s" s="4">
        <v>58</v>
      </c>
      <c r="B34" t="n" s="5">
        <v>13086</v>
      </c>
      <c r="C34" t="n" s="5">
        <v>14708</v>
      </c>
    </row>
    <row r="35" spans="1:3">
      <c r="A35" t="s" s="4">
        <v>59</v>
      </c>
      <c r="B35" t="n" s="5">
        <v>101837</v>
      </c>
      <c r="C35" t="n" s="5">
        <v>0</v>
      </c>
    </row>
    <row r="36" spans="1:3">
      <c r="A36" t="s" s="4">
        <v>60</v>
      </c>
      <c r="B36" t="n" s="5">
        <v>5197</v>
      </c>
      <c r="C36" t="n" s="5">
        <v>9102</v>
      </c>
    </row>
    <row r="37" spans="1:3">
      <c r="A37" t="s" s="4">
        <v>61</v>
      </c>
      <c r="B37" t="n" s="5">
        <v>411332</v>
      </c>
      <c r="C37" t="n" s="5">
        <v>349593</v>
      </c>
    </row>
    <row r="38" spans="1:3">
      <c r="A38" t="s" s="3">
        <v>62</v>
      </c>
    </row>
    <row r="39" spans="1:3">
      <c r="A39" t="s" s="4">
        <v>63</v>
      </c>
      <c r="B39" t="n" s="5">
        <v>0</v>
      </c>
      <c r="C39" t="n" s="5">
        <v>0</v>
      </c>
    </row>
    <row r="40" spans="1:3">
      <c r="A40" t="s" s="4">
        <v>64</v>
      </c>
      <c r="B40" t="n" s="5">
        <v>24</v>
      </c>
      <c r="C40" t="n" s="5">
        <v>24</v>
      </c>
    </row>
    <row r="41" spans="1:3">
      <c r="A41" t="s" s="4">
        <v>65</v>
      </c>
      <c r="B41" t="n" s="5">
        <v>328990</v>
      </c>
      <c r="C41" t="n" s="5">
        <v>328884</v>
      </c>
    </row>
    <row r="42" spans="1:3">
      <c r="A42" t="s" s="4">
        <v>66</v>
      </c>
      <c r="B42" t="n" s="5">
        <v>26222</v>
      </c>
      <c r="C42" t="n" s="5">
        <v>26222</v>
      </c>
    </row>
    <row r="43" spans="1:3">
      <c r="A43" t="s" s="4">
        <v>67</v>
      </c>
      <c r="B43" t="n" s="5">
        <v>-117040</v>
      </c>
      <c r="C43" t="n" s="5">
        <v>-122718</v>
      </c>
    </row>
    <row r="44" spans="1:3">
      <c r="A44" t="s" s="4">
        <v>68</v>
      </c>
      <c r="B44" t="n" s="5">
        <v>30900</v>
      </c>
      <c r="C44" t="n" s="5">
        <v>30640</v>
      </c>
    </row>
    <row r="45" spans="1:3">
      <c r="A45" t="s" s="4">
        <v>69</v>
      </c>
      <c r="B45" t="n" s="5">
        <v>269096</v>
      </c>
      <c r="C45" t="n" s="5">
        <v>263052</v>
      </c>
    </row>
    <row r="46" spans="1:3">
      <c r="A46" t="s" s="4">
        <v>70</v>
      </c>
      <c r="B46" t="n" s="7">
        <v>680428</v>
      </c>
      <c r="C46" t="n" s="7">
        <v>612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4</v>
      </c>
      <c r="B1" t="s" s="2">
        <v>1</v>
      </c>
    </row>
    <row r="2" spans="1:2">
      <c r="B2" t="s" s="2">
        <v>2</v>
      </c>
    </row>
    <row r="3" spans="1:2">
      <c r="A3" t="s" s="3">
        <v>175</v>
      </c>
    </row>
    <row r="4" spans="1:2">
      <c r="A4" t="s" s="4">
        <v>204</v>
      </c>
      <c r="B4"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159</v>
      </c>
    </row>
    <row r="4" spans="1:2">
      <c r="A4" t="s" s="4">
        <v>215</v>
      </c>
      <c r="B4"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55</v>
      </c>
    </row>
    <row r="4" spans="1:2">
      <c r="A4" t="s" s="4">
        <v>222</v>
      </c>
      <c r="B4" t="s" s="4">
        <v>223</v>
      </c>
    </row>
    <row r="5" spans="1:2">
      <c r="A5" t="s" s="4">
        <v>224</v>
      </c>
      <c r="B5" t="s" s="4">
        <v>225</v>
      </c>
    </row>
    <row r="6" spans="1:2">
      <c r="A6" t="s" s="4">
        <v>226</v>
      </c>
      <c r="B6" t="s" s="4">
        <v>227</v>
      </c>
    </row>
    <row r="7" spans="1:2">
      <c r="A7" t="s" s="4">
        <v>228</v>
      </c>
      <c r="B7" t="s" s="4">
        <v>229</v>
      </c>
    </row>
    <row r="8" spans="1:2">
      <c r="A8" t="s" s="4">
        <v>230</v>
      </c>
      <c r="B8" t="s" s="4">
        <v>231</v>
      </c>
    </row>
    <row r="9" spans="1:2">
      <c r="A9" t="s" s="4">
        <v>232</v>
      </c>
      <c r="B9" t="s" s="4">
        <v>233</v>
      </c>
    </row>
    <row r="10" spans="1:2">
      <c r="A10" t="s" s="4">
        <v>234</v>
      </c>
      <c r="B10" t="s" s="4">
        <v>235</v>
      </c>
    </row>
    <row r="11" spans="1:2">
      <c r="A11" t="s" s="4">
        <v>236</v>
      </c>
      <c r="B11" t="s" s="4">
        <v>237</v>
      </c>
    </row>
    <row r="12" spans="1:2">
      <c r="A12" t="s" s="4">
        <v>238</v>
      </c>
      <c r="B12" t="s" s="4">
        <v>239</v>
      </c>
    </row>
    <row r="13" spans="1:2">
      <c r="A13" t="s" s="4">
        <v>240</v>
      </c>
      <c r="B13" t="s" s="4">
        <v>241</v>
      </c>
    </row>
    <row r="14" spans="1:2">
      <c r="A14" t="s" s="4">
        <v>242</v>
      </c>
      <c r="B14" t="s" s="4">
        <v>243</v>
      </c>
    </row>
    <row r="15" spans="1:2">
      <c r="A15" t="s" s="4">
        <v>244</v>
      </c>
      <c r="B15" t="s" s="4">
        <v>245</v>
      </c>
    </row>
    <row r="16" spans="1:2">
      <c r="A16" t="s" s="4">
        <v>246</v>
      </c>
      <c r="B16" t="s" s="4">
        <v>247</v>
      </c>
    </row>
    <row r="17" spans="1:2">
      <c r="A17" t="s" s="4">
        <v>31</v>
      </c>
      <c r="B17" t="s" s="4">
        <v>248</v>
      </c>
    </row>
    <row r="18" spans="1:2">
      <c r="A18" t="s" s="4">
        <v>249</v>
      </c>
      <c r="B18" t="s" s="4">
        <v>250</v>
      </c>
    </row>
    <row r="19" spans="1:2">
      <c r="A19" t="s" s="4">
        <v>75</v>
      </c>
      <c r="B19" t="s" s="4">
        <v>251</v>
      </c>
    </row>
    <row r="20" spans="1:2">
      <c r="A20" t="s" s="4">
        <v>85</v>
      </c>
      <c r="B20" t="s" s="4">
        <v>252</v>
      </c>
    </row>
    <row r="21" spans="1:2">
      <c r="A21" t="s" s="4">
        <v>253</v>
      </c>
      <c r="B21" t="s" s="4">
        <v>254</v>
      </c>
    </row>
    <row r="22" spans="1:2">
      <c r="A22" t="s" s="4">
        <v>255</v>
      </c>
      <c r="B22" t="s" s="4">
        <v>256</v>
      </c>
    </row>
    <row r="23" spans="1:2">
      <c r="A23" t="s" s="4">
        <v>257</v>
      </c>
      <c r="B23" t="s" s="4">
        <v>258</v>
      </c>
    </row>
    <row r="24" spans="1:2">
      <c r="A24" t="s" s="4">
        <v>259</v>
      </c>
      <c r="B24" t="s" s="4">
        <v>260</v>
      </c>
    </row>
    <row r="25" spans="1:2">
      <c r="A25" t="s" s="4">
        <v>261</v>
      </c>
      <c r="B25" t="s" s="4">
        <v>262</v>
      </c>
    </row>
    <row r="26" spans="1:2">
      <c r="A26" t="s" s="4">
        <v>263</v>
      </c>
      <c r="B26" t="s" s="4">
        <v>264</v>
      </c>
    </row>
    <row r="27" spans="1:2">
      <c r="A27" t="s" s="4">
        <v>265</v>
      </c>
      <c r="B27" t="s" s="4">
        <v>266</v>
      </c>
    </row>
    <row r="28" spans="1:2">
      <c r="A28" t="s" s="4">
        <v>267</v>
      </c>
      <c r="B28" t="s" s="4">
        <v>268</v>
      </c>
    </row>
    <row r="29" spans="1:2">
      <c r="A29" t="s" s="4">
        <v>269</v>
      </c>
      <c r="B29" t="s" s="4">
        <v>270</v>
      </c>
    </row>
    <row r="30" spans="1:2">
      <c r="A30" t="s" s="4">
        <v>271</v>
      </c>
      <c r="B30" t="s" s="4">
        <v>272</v>
      </c>
    </row>
    <row r="31" spans="1:2">
      <c r="A31" t="s" s="4">
        <v>273</v>
      </c>
      <c r="B31" t="s" s="4">
        <v>274</v>
      </c>
    </row>
    <row r="32" spans="1:2">
      <c r="A32" t="s" s="4">
        <v>275</v>
      </c>
      <c r="B32" t="s"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7</v>
      </c>
      <c r="B1" t="s" s="2">
        <v>1</v>
      </c>
    </row>
    <row r="2" spans="1:2">
      <c r="B2" t="s" s="2">
        <v>2</v>
      </c>
    </row>
    <row r="3" spans="1:2">
      <c r="A3" t="s" s="3">
        <v>278</v>
      </c>
    </row>
    <row r="4" spans="1:2">
      <c r="A4" t="s" s="4">
        <v>279</v>
      </c>
      <c r="B4" t="s"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155</v>
      </c>
    </row>
    <row r="4" spans="1:2">
      <c r="A4" t="s" s="4">
        <v>282</v>
      </c>
      <c r="B4" t="s" s="4">
        <v>283</v>
      </c>
    </row>
    <row r="5" spans="1:2">
      <c r="A5" t="s" s="4">
        <v>284</v>
      </c>
      <c r="B5" t="s" s="4">
        <v>285</v>
      </c>
    </row>
    <row r="6" spans="1:2">
      <c r="A6" t="s" s="4">
        <v>286</v>
      </c>
      <c r="B6" t="s"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v>
      </c>
      <c r="B1" t="s" s="2">
        <v>2</v>
      </c>
      <c r="C1" t="s" s="2">
        <v>26</v>
      </c>
    </row>
    <row r="2" spans="1:3">
      <c r="A2" t="s" s="4">
        <v>72</v>
      </c>
      <c r="B2" t="n" s="7">
        <v>33760</v>
      </c>
      <c r="C2" t="n" s="7">
        <v>29074</v>
      </c>
    </row>
    <row r="3" spans="1:3">
      <c r="A3" t="s" s="4">
        <v>73</v>
      </c>
      <c r="B3" t="n" s="5">
        <v>3</v>
      </c>
      <c r="C3" t="n" s="5">
        <v>22</v>
      </c>
    </row>
    <row r="4" spans="1:3">
      <c r="A4" t="s" s="4">
        <v>74</v>
      </c>
      <c r="B4" t="n" s="5">
        <v>98142</v>
      </c>
      <c r="C4" t="n" s="5">
        <v>155342</v>
      </c>
    </row>
    <row r="5" spans="1:3">
      <c r="A5" t="s" s="4">
        <v>75</v>
      </c>
      <c r="B5" t="n" s="5">
        <v>79374</v>
      </c>
      <c r="C5" t="n" s="5">
        <v>0</v>
      </c>
    </row>
    <row r="6" spans="1:3">
      <c r="A6" t="s" s="4">
        <v>76</v>
      </c>
      <c r="B6" t="n" s="5">
        <v>3271</v>
      </c>
      <c r="C6" t="n" s="5">
        <v>2451</v>
      </c>
    </row>
    <row r="7" spans="1:3">
      <c r="A7" t="s" s="4">
        <v>77</v>
      </c>
      <c r="B7" t="n" s="5">
        <v>161</v>
      </c>
      <c r="C7" t="n" s="5">
        <v>899</v>
      </c>
    </row>
    <row r="8" spans="1:3">
      <c r="A8" t="s" s="4">
        <v>78</v>
      </c>
      <c r="B8" t="n" s="5">
        <v>11969</v>
      </c>
      <c r="C8" t="n" s="5">
        <v>5692</v>
      </c>
    </row>
    <row r="9" spans="1:3">
      <c r="A9" t="s" s="4">
        <v>79</v>
      </c>
      <c r="B9" t="n" s="5">
        <v>45330</v>
      </c>
      <c r="C9" t="n" s="5">
        <v>108211</v>
      </c>
    </row>
    <row r="10" spans="1:3">
      <c r="A10" t="s" s="4">
        <v>80</v>
      </c>
      <c r="B10" t="n" s="5">
        <v>31438</v>
      </c>
      <c r="C10" t="n" s="5">
        <v>20121</v>
      </c>
    </row>
    <row r="11" spans="1:3">
      <c r="A11" t="s" s="4">
        <v>81</v>
      </c>
      <c r="B11" t="n" s="5">
        <v>10241</v>
      </c>
      <c r="C11" t="n" s="5">
        <v>25644</v>
      </c>
    </row>
    <row r="12" spans="1:3">
      <c r="A12" t="s" s="4">
        <v>82</v>
      </c>
      <c r="B12" t="n" s="5">
        <v>7844</v>
      </c>
      <c r="C12" t="n" s="5">
        <v>4912</v>
      </c>
    </row>
    <row r="13" spans="1:3">
      <c r="A13" t="s" s="4">
        <v>83</v>
      </c>
      <c r="B13" t="n" s="5">
        <v>3442</v>
      </c>
      <c r="C13" t="n" s="5">
        <v>2511</v>
      </c>
    </row>
    <row r="14" spans="1:3">
      <c r="A14" t="s" s="4">
        <v>84</v>
      </c>
      <c r="B14" t="n" s="5">
        <v>13086</v>
      </c>
      <c r="C14" t="n" s="5">
        <v>14708</v>
      </c>
    </row>
    <row r="15" spans="1:3">
      <c r="A15" t="s" s="4">
        <v>85</v>
      </c>
      <c r="B15" t="n" s="5">
        <v>101837</v>
      </c>
      <c r="C15" t="n" s="5">
        <v>0</v>
      </c>
    </row>
    <row r="16" spans="1:3">
      <c r="A16" t="s" s="4">
        <v>86</v>
      </c>
      <c r="B16" t="n" s="7">
        <v>5197</v>
      </c>
      <c r="C16" t="n" s="7">
        <v>9102</v>
      </c>
    </row>
    <row r="17" spans="1:3">
      <c r="A17" t="s" s="4">
        <v>87</v>
      </c>
      <c r="B17" t="n" s="8">
        <v>0.001</v>
      </c>
      <c r="C17" t="n" s="8">
        <v>0.001</v>
      </c>
    </row>
    <row r="18" spans="1:3">
      <c r="A18" t="s" s="4">
        <v>88</v>
      </c>
      <c r="B18" t="n" s="5">
        <v>1000000</v>
      </c>
      <c r="C18" t="n" s="5">
        <v>1000000</v>
      </c>
    </row>
    <row r="19" spans="1:3">
      <c r="A19" t="s" s="4">
        <v>89</v>
      </c>
      <c r="B19" t="n" s="5">
        <v>0</v>
      </c>
      <c r="C19" t="n" s="5">
        <v>0</v>
      </c>
    </row>
    <row r="20" spans="1:3">
      <c r="A20" t="s" s="4">
        <v>90</v>
      </c>
      <c r="B20" t="n" s="8">
        <v>0.001</v>
      </c>
      <c r="C20" t="n" s="8">
        <v>0.001</v>
      </c>
    </row>
    <row r="21" spans="1:3">
      <c r="A21" t="s" s="4">
        <v>91</v>
      </c>
      <c r="B21" t="n" s="5">
        <v>100000000</v>
      </c>
      <c r="C21" t="n" s="5">
        <v>100000000</v>
      </c>
    </row>
    <row r="22" spans="1:3">
      <c r="A22" t="s" s="4">
        <v>92</v>
      </c>
      <c r="B22" t="n" s="5">
        <v>23549644</v>
      </c>
      <c r="C22" t="n" s="5">
        <v>23549644</v>
      </c>
    </row>
    <row r="23" spans="1:3">
      <c r="A23" t="s" s="4">
        <v>93</v>
      </c>
      <c r="B23" t="n" s="5">
        <v>23549644</v>
      </c>
      <c r="C23" t="n" s="5">
        <v>23549644</v>
      </c>
    </row>
    <row r="24" spans="1:3">
      <c r="A24" t="s" s="4">
        <v>94</v>
      </c>
    </row>
    <row r="25" spans="1:3">
      <c r="A25" t="s" s="4">
        <v>74</v>
      </c>
      <c r="B25" t="n" s="7">
        <v>81785</v>
      </c>
      <c r="C25" t="n" s="7">
        <v>138912</v>
      </c>
    </row>
    <row r="26" spans="1:3">
      <c r="A26" t="s" s="4">
        <v>75</v>
      </c>
      <c r="B26" t="n" s="5">
        <v>0</v>
      </c>
      <c r="C26" t="n" s="5">
        <v>0</v>
      </c>
    </row>
    <row r="27" spans="1:3">
      <c r="A27" t="s" s="4">
        <v>76</v>
      </c>
      <c r="B27" t="n" s="5">
        <v>0</v>
      </c>
      <c r="C27" t="n" s="5">
        <v>0</v>
      </c>
    </row>
    <row r="28" spans="1:3">
      <c r="A28" t="s" s="4">
        <v>77</v>
      </c>
      <c r="B28" t="n" s="5">
        <v>0</v>
      </c>
      <c r="C28" t="n" s="5">
        <v>0</v>
      </c>
    </row>
    <row r="29" spans="1:3">
      <c r="A29" t="s" s="4">
        <v>78</v>
      </c>
      <c r="B29" t="n" s="5">
        <v>798</v>
      </c>
      <c r="C29" t="n" s="5">
        <v>384</v>
      </c>
    </row>
    <row r="30" spans="1:3">
      <c r="A30" t="s" s="4">
        <v>79</v>
      </c>
      <c r="B30" t="n" s="5">
        <v>45330</v>
      </c>
      <c r="C30" t="n" s="5">
        <v>106525</v>
      </c>
    </row>
    <row r="31" spans="1:3">
      <c r="A31" t="s" s="4">
        <v>80</v>
      </c>
      <c r="B31" t="n" s="5">
        <v>14191</v>
      </c>
      <c r="C31" t="n" s="5">
        <v>13206</v>
      </c>
    </row>
    <row r="32" spans="1:3">
      <c r="A32" t="s" s="4">
        <v>81</v>
      </c>
      <c r="B32" t="n" s="5">
        <v>1068</v>
      </c>
      <c r="C32" t="n" s="5">
        <v>1002</v>
      </c>
    </row>
    <row r="33" spans="1:3">
      <c r="A33" t="s" s="4">
        <v>82</v>
      </c>
      <c r="B33" t="n" s="5">
        <v>2585</v>
      </c>
      <c r="C33" t="n" s="5">
        <v>460</v>
      </c>
    </row>
    <row r="34" spans="1:3">
      <c r="A34" t="s" s="4">
        <v>83</v>
      </c>
      <c r="B34" t="n" s="5">
        <v>1326</v>
      </c>
      <c r="C34" t="n" s="5">
        <v>1508</v>
      </c>
    </row>
    <row r="35" spans="1:3">
      <c r="A35" t="s" s="4">
        <v>84</v>
      </c>
      <c r="B35" t="n" s="5">
        <v>0</v>
      </c>
      <c r="C35" t="n" s="5">
        <v>0</v>
      </c>
    </row>
    <row r="36" spans="1:3">
      <c r="A36" t="s" s="4">
        <v>85</v>
      </c>
      <c r="B36" t="n" s="5">
        <v>0</v>
      </c>
      <c r="C36" t="n" s="5">
        <v>0</v>
      </c>
    </row>
    <row r="37" spans="1:3">
      <c r="A37" t="s" s="4">
        <v>86</v>
      </c>
      <c r="B37" t="n" s="7">
        <v>5197</v>
      </c>
      <c r="C37" t="n" s="7">
        <v>9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8</v>
      </c>
      <c r="B1" t="s" s="2">
        <v>1</v>
      </c>
    </row>
    <row r="2" spans="1:2">
      <c r="B2" t="s" s="2">
        <v>2</v>
      </c>
    </row>
    <row r="3" spans="1:2">
      <c r="A3" t="s" s="3">
        <v>159</v>
      </c>
    </row>
    <row r="4" spans="1:2">
      <c r="A4" t="s" s="4">
        <v>289</v>
      </c>
      <c r="B4" t="s"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91</v>
      </c>
      <c r="B1" t="s" s="2">
        <v>1</v>
      </c>
    </row>
    <row r="2" spans="1:2">
      <c r="B2" t="s" s="2">
        <v>2</v>
      </c>
    </row>
    <row r="3" spans="1:2">
      <c r="A3" t="s" s="3">
        <v>163</v>
      </c>
    </row>
    <row r="4" spans="1:2">
      <c r="A4" t="s" s="4">
        <v>292</v>
      </c>
      <c r="B4" t="s"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94</v>
      </c>
      <c r="B1" t="s" s="2">
        <v>1</v>
      </c>
    </row>
    <row r="2" spans="1:2">
      <c r="B2" t="s" s="2">
        <v>2</v>
      </c>
    </row>
    <row r="3" spans="1:2">
      <c r="A3" t="s" s="3">
        <v>159</v>
      </c>
    </row>
    <row r="4" spans="1:2">
      <c r="A4" t="s" s="4">
        <v>295</v>
      </c>
      <c r="B4" t="s"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97</v>
      </c>
      <c r="B1" t="s" s="2">
        <v>1</v>
      </c>
    </row>
    <row r="2" spans="1:2">
      <c r="B2" t="s" s="2">
        <v>2</v>
      </c>
    </row>
    <row r="3" spans="1:2">
      <c r="A3" t="s" s="3">
        <v>159</v>
      </c>
    </row>
    <row r="4" spans="1:2">
      <c r="A4" t="s" s="4">
        <v>298</v>
      </c>
      <c r="B4" t="s"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00</v>
      </c>
      <c r="B1" t="s" s="2">
        <v>1</v>
      </c>
    </row>
    <row r="2" spans="1:2">
      <c r="B2" t="s" s="2">
        <v>2</v>
      </c>
    </row>
    <row r="3" spans="1:2">
      <c r="A3" t="s" s="3">
        <v>172</v>
      </c>
    </row>
    <row r="4" spans="1:2">
      <c r="A4" t="s" s="4">
        <v>301</v>
      </c>
      <c r="B4" t="s"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303</v>
      </c>
      <c r="B1" t="s" s="2">
        <v>1</v>
      </c>
    </row>
    <row r="2" spans="1:2">
      <c r="B2" t="s" s="2">
        <v>2</v>
      </c>
    </row>
    <row r="3" spans="1:2">
      <c r="A3" t="s" s="3">
        <v>175</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8</v>
      </c>
      <c r="B1" t="s" s="2">
        <v>1</v>
      </c>
    </row>
    <row r="2" spans="1:2">
      <c r="B2" t="s" s="2">
        <v>2</v>
      </c>
    </row>
    <row r="3" spans="1:2">
      <c r="A3" t="s" s="3">
        <v>179</v>
      </c>
    </row>
    <row r="4" spans="1:2">
      <c r="A4" t="s" s="4">
        <v>309</v>
      </c>
      <c r="B4" t="s" s="4">
        <v>310</v>
      </c>
    </row>
    <row r="5" spans="1:2">
      <c r="A5" t="s" s="4">
        <v>311</v>
      </c>
      <c r="B5" t="s"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3</v>
      </c>
      <c r="B1" t="s" s="2">
        <v>1</v>
      </c>
    </row>
    <row r="2" spans="1:2">
      <c r="B2" t="s" s="2">
        <v>2</v>
      </c>
    </row>
    <row r="3" spans="1:2">
      <c r="A3" t="s" s="3">
        <v>183</v>
      </c>
    </row>
    <row r="4" spans="1:2">
      <c r="A4" t="s" s="4">
        <v>314</v>
      </c>
      <c r="B4" t="s"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316</v>
      </c>
      <c r="B1" t="s" s="2">
        <v>1</v>
      </c>
    </row>
    <row r="2" spans="1:2">
      <c r="B2" t="s" s="2">
        <v>2</v>
      </c>
    </row>
    <row r="3" spans="1:2">
      <c r="A3" t="s" s="3">
        <v>172</v>
      </c>
    </row>
    <row r="4" spans="1:2">
      <c r="A4" t="s" s="4">
        <v>317</v>
      </c>
      <c r="B4" t="s" s="4">
        <v>318</v>
      </c>
    </row>
    <row r="5" spans="1:2">
      <c r="A5" t="s" s="4">
        <v>319</v>
      </c>
      <c r="B5" t="s" s="4">
        <v>320</v>
      </c>
    </row>
    <row r="6" spans="1:2">
      <c r="A6" t="s" s="4">
        <v>321</v>
      </c>
      <c r="B6" t="s"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323</v>
      </c>
      <c r="B1" t="s" s="2">
        <v>1</v>
      </c>
    </row>
    <row r="2" spans="1:2">
      <c r="B2" t="s" s="2">
        <v>2</v>
      </c>
    </row>
    <row r="3" spans="1:2">
      <c r="A3" t="s" s="3">
        <v>189</v>
      </c>
    </row>
    <row r="4" spans="1:2">
      <c r="A4" t="s" s="4">
        <v>324</v>
      </c>
      <c r="B4" t="s" s="4">
        <v>325</v>
      </c>
    </row>
    <row r="5" spans="1:2">
      <c r="A5" t="s" s="4">
        <v>326</v>
      </c>
      <c r="B5" t="s"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v>
      </c>
      <c r="B1" t="s" s="2">
        <v>96</v>
      </c>
      <c r="D1" t="s" s="2">
        <v>1</v>
      </c>
    </row>
    <row r="2" spans="1:5">
      <c r="B2" t="s" s="2">
        <v>2</v>
      </c>
      <c r="C2" t="s" s="2">
        <v>97</v>
      </c>
      <c r="D2" t="s" s="2">
        <v>2</v>
      </c>
      <c r="E2" t="s" s="2">
        <v>97</v>
      </c>
    </row>
    <row r="3" spans="1:5">
      <c r="A3" t="s" s="3">
        <v>98</v>
      </c>
    </row>
    <row r="4" spans="1:5">
      <c r="A4" t="s" s="4">
        <v>99</v>
      </c>
      <c r="B4" t="n" s="7">
        <v>55380</v>
      </c>
      <c r="C4" t="n" s="7">
        <v>232104</v>
      </c>
      <c r="D4" t="n" s="7">
        <v>107516</v>
      </c>
      <c r="E4" t="n" s="7">
        <v>373635</v>
      </c>
    </row>
    <row r="5" spans="1:5">
      <c r="A5" t="s" s="4">
        <v>100</v>
      </c>
      <c r="B5" t="n" s="5">
        <v>7978</v>
      </c>
      <c r="C5" t="n" s="5">
        <v>14594</v>
      </c>
      <c r="D5" t="n" s="5">
        <v>22727</v>
      </c>
      <c r="E5" t="n" s="5">
        <v>26662</v>
      </c>
    </row>
    <row r="6" spans="1:5">
      <c r="A6" t="s" s="4">
        <v>101</v>
      </c>
      <c r="B6" t="n" s="5">
        <v>10827</v>
      </c>
      <c r="C6" t="n" s="5">
        <v>5549</v>
      </c>
      <c r="D6" t="n" s="5">
        <v>12992</v>
      </c>
      <c r="E6" t="n" s="5">
        <v>9939</v>
      </c>
    </row>
    <row r="7" spans="1:5">
      <c r="A7" t="s" s="4">
        <v>102</v>
      </c>
      <c r="B7" t="n" s="5">
        <v>2358</v>
      </c>
      <c r="C7" t="n" s="5">
        <v>950</v>
      </c>
      <c r="D7" t="n" s="5">
        <v>4491</v>
      </c>
      <c r="E7" t="n" s="5">
        <v>1402</v>
      </c>
    </row>
    <row r="8" spans="1:5">
      <c r="A8" t="s" s="4">
        <v>103</v>
      </c>
      <c r="B8" t="n" s="5">
        <v>76543</v>
      </c>
      <c r="C8" t="n" s="5">
        <v>253197</v>
      </c>
      <c r="D8" t="n" s="5">
        <v>147726</v>
      </c>
      <c r="E8" t="n" s="5">
        <v>411638</v>
      </c>
    </row>
    <row r="9" spans="1:5">
      <c r="A9" t="s" s="3">
        <v>104</v>
      </c>
    </row>
    <row r="10" spans="1:5">
      <c r="A10" t="s" s="4">
        <v>99</v>
      </c>
      <c r="B10" t="n" s="5">
        <v>2731</v>
      </c>
      <c r="C10" t="n" s="5">
        <v>16801</v>
      </c>
      <c r="D10" t="n" s="5">
        <v>4038</v>
      </c>
      <c r="E10" t="n" s="5">
        <v>18086</v>
      </c>
    </row>
    <row r="11" spans="1:5">
      <c r="A11" t="s" s="4">
        <v>105</v>
      </c>
      <c r="B11" t="n" s="5">
        <v>51617</v>
      </c>
      <c r="C11" t="n" s="5">
        <v>210493</v>
      </c>
      <c r="D11" t="n" s="5">
        <v>101479</v>
      </c>
      <c r="E11" t="n" s="5">
        <v>346636</v>
      </c>
    </row>
    <row r="12" spans="1:5">
      <c r="A12" t="s" s="4">
        <v>101</v>
      </c>
      <c r="B12" t="n" s="5">
        <v>192</v>
      </c>
      <c r="C12" t="n" s="5">
        <v>631</v>
      </c>
      <c r="D12" t="n" s="5">
        <v>297</v>
      </c>
      <c r="E12" t="n" s="5">
        <v>1269</v>
      </c>
    </row>
    <row r="13" spans="1:5">
      <c r="A13" t="s" s="4">
        <v>102</v>
      </c>
      <c r="B13" t="n" s="5">
        <v>556</v>
      </c>
      <c r="C13" t="n" s="5">
        <v>613</v>
      </c>
      <c r="D13" t="n" s="5">
        <v>1126</v>
      </c>
      <c r="E13" t="n" s="5">
        <v>1245</v>
      </c>
    </row>
    <row r="14" spans="1:5">
      <c r="A14" t="s" s="4">
        <v>106</v>
      </c>
      <c r="B14" t="n" s="5">
        <v>55096</v>
      </c>
      <c r="C14" t="n" s="5">
        <v>228538</v>
      </c>
      <c r="D14" t="n" s="5">
        <v>106940</v>
      </c>
      <c r="E14" t="n" s="5">
        <v>367236</v>
      </c>
    </row>
    <row r="15" spans="1:5">
      <c r="A15" t="s" s="4">
        <v>107</v>
      </c>
      <c r="B15" t="n" s="5">
        <v>21447</v>
      </c>
      <c r="C15" t="n" s="5">
        <v>24659</v>
      </c>
      <c r="D15" t="n" s="5">
        <v>40786</v>
      </c>
      <c r="E15" t="n" s="5">
        <v>44402</v>
      </c>
    </row>
    <row r="16" spans="1:5">
      <c r="A16" t="s" s="3">
        <v>108</v>
      </c>
    </row>
    <row r="17" spans="1:5">
      <c r="A17" t="s" s="4">
        <v>109</v>
      </c>
      <c r="B17" t="n" s="5">
        <v>2853</v>
      </c>
      <c r="C17" t="n" s="5">
        <v>2982</v>
      </c>
      <c r="D17" t="n" s="5">
        <v>5455</v>
      </c>
      <c r="E17" t="n" s="5">
        <v>5427</v>
      </c>
    </row>
    <row r="18" spans="1:5">
      <c r="A18" t="s" s="4">
        <v>110</v>
      </c>
      <c r="B18" t="n" s="5">
        <v>13230</v>
      </c>
      <c r="C18" t="n" s="5">
        <v>12592</v>
      </c>
      <c r="D18" t="n" s="5">
        <v>24515</v>
      </c>
      <c r="E18" t="n" s="5">
        <v>24606</v>
      </c>
    </row>
    <row r="19" spans="1:5">
      <c r="A19" t="s" s="4">
        <v>111</v>
      </c>
      <c r="B19" t="n" s="5">
        <v>0</v>
      </c>
      <c r="C19" t="n" s="5">
        <v>0</v>
      </c>
      <c r="D19" t="n" s="5">
        <v>0</v>
      </c>
      <c r="E19" t="n" s="5">
        <v>4350</v>
      </c>
    </row>
    <row r="20" spans="1:5">
      <c r="A20" t="s" s="4">
        <v>112</v>
      </c>
      <c r="B20" t="n" s="5">
        <v>4540</v>
      </c>
      <c r="C20" t="n" s="5">
        <v>3102</v>
      </c>
      <c r="D20" t="n" s="5">
        <v>7958</v>
      </c>
      <c r="E20" t="n" s="5">
        <v>5796</v>
      </c>
    </row>
    <row r="21" spans="1:5">
      <c r="A21" t="s" s="4">
        <v>113</v>
      </c>
      <c r="B21" t="n" s="5">
        <v>1236</v>
      </c>
      <c r="C21" t="n" s="5">
        <v>2814</v>
      </c>
      <c r="D21" t="n" s="5">
        <v>2946</v>
      </c>
      <c r="E21" t="n" s="5">
        <v>4649</v>
      </c>
    </row>
    <row r="22" spans="1:5">
      <c r="A22" t="s" s="4">
        <v>114</v>
      </c>
      <c r="B22" t="n" s="5">
        <v>-4852</v>
      </c>
      <c r="C22" t="n" s="5">
        <v>-2958</v>
      </c>
      <c r="D22" t="n" s="5">
        <v>-8286</v>
      </c>
      <c r="E22" t="n" s="5">
        <v>-4947</v>
      </c>
    </row>
    <row r="23" spans="1:5">
      <c r="A23" t="s" s="4">
        <v>115</v>
      </c>
      <c r="B23" t="n" s="5">
        <v>17007</v>
      </c>
      <c r="C23" t="n" s="5">
        <v>18532</v>
      </c>
      <c r="D23" t="n" s="5">
        <v>32588</v>
      </c>
      <c r="E23" t="n" s="5">
        <v>39881</v>
      </c>
    </row>
    <row r="24" spans="1:5">
      <c r="A24" t="s" s="4">
        <v>116</v>
      </c>
      <c r="B24" t="n" s="5">
        <v>4440</v>
      </c>
      <c r="C24" t="n" s="5">
        <v>6127</v>
      </c>
      <c r="D24" t="n" s="5">
        <v>8198</v>
      </c>
      <c r="E24" t="n" s="5">
        <v>4521</v>
      </c>
    </row>
    <row r="25" spans="1:5">
      <c r="A25" t="s" s="3">
        <v>117</v>
      </c>
    </row>
    <row r="26" spans="1:5">
      <c r="A26" t="s" s="4">
        <v>118</v>
      </c>
      <c r="B26" t="n" s="5">
        <v>25</v>
      </c>
      <c r="C26" t="n" s="5">
        <v>39</v>
      </c>
      <c r="D26" t="n" s="5">
        <v>42</v>
      </c>
      <c r="E26" t="n" s="5">
        <v>72</v>
      </c>
    </row>
    <row r="27" spans="1:5">
      <c r="A27" t="s" s="4">
        <v>117</v>
      </c>
      <c r="B27" t="n" s="5">
        <v>25</v>
      </c>
      <c r="C27" t="n" s="5">
        <v>39</v>
      </c>
      <c r="D27" t="n" s="5">
        <v>42</v>
      </c>
      <c r="E27" t="n" s="5">
        <v>72</v>
      </c>
    </row>
    <row r="28" spans="1:5">
      <c r="A28" t="s" s="4">
        <v>119</v>
      </c>
      <c r="B28" t="n" s="5">
        <v>4465</v>
      </c>
      <c r="C28" t="n" s="5">
        <v>6166</v>
      </c>
      <c r="D28" t="n" s="5">
        <v>8240</v>
      </c>
      <c r="E28" t="n" s="5">
        <v>4593</v>
      </c>
    </row>
    <row r="29" spans="1:5">
      <c r="A29" t="s" s="4">
        <v>120</v>
      </c>
      <c r="B29" t="n" s="5">
        <v>1455</v>
      </c>
      <c r="C29" t="n" s="5">
        <v>1767</v>
      </c>
      <c r="D29" t="n" s="5">
        <v>2562</v>
      </c>
      <c r="E29" t="n" s="5">
        <v>2793</v>
      </c>
    </row>
    <row r="30" spans="1:5">
      <c r="A30" t="s" s="4">
        <v>121</v>
      </c>
      <c r="B30" t="n" s="5">
        <v>3010</v>
      </c>
      <c r="C30" t="n" s="5">
        <v>4399</v>
      </c>
      <c r="D30" t="n" s="5">
        <v>5678</v>
      </c>
      <c r="E30" t="n" s="5">
        <v>1800</v>
      </c>
    </row>
    <row r="31" spans="1:5">
      <c r="A31" t="s" s="4">
        <v>122</v>
      </c>
      <c r="B31" t="n" s="5">
        <v>1265</v>
      </c>
      <c r="C31" t="n" s="5">
        <v>-117</v>
      </c>
      <c r="D31" t="n" s="5">
        <v>260</v>
      </c>
      <c r="E31" t="n" s="5">
        <v>-2670</v>
      </c>
    </row>
    <row r="32" spans="1:5">
      <c r="A32" t="s" s="4">
        <v>123</v>
      </c>
      <c r="B32" t="n" s="7">
        <v>4275</v>
      </c>
      <c r="C32" t="n" s="7">
        <v>4282</v>
      </c>
      <c r="D32" t="n" s="7">
        <v>5938</v>
      </c>
      <c r="E32" t="n" s="7">
        <v>-870</v>
      </c>
    </row>
    <row r="33" spans="1:5">
      <c r="A33" t="s" s="3">
        <v>124</v>
      </c>
    </row>
    <row r="34" spans="1:5">
      <c r="A34" t="s" s="4">
        <v>125</v>
      </c>
      <c r="B34" t="n" s="9">
        <v>0.13</v>
      </c>
      <c r="C34" t="n" s="9">
        <v>0.19</v>
      </c>
      <c r="D34" t="n" s="9">
        <v>0.24</v>
      </c>
      <c r="E34" t="n" s="9">
        <v>0.08</v>
      </c>
    </row>
    <row r="35" spans="1:5">
      <c r="A35" t="s" s="4">
        <v>126</v>
      </c>
      <c r="B35" t="n" s="9">
        <v>0.12</v>
      </c>
      <c r="C35" t="n" s="9">
        <v>0.18</v>
      </c>
      <c r="D35" t="n" s="9">
        <v>0.23</v>
      </c>
      <c r="E35" t="n" s="9">
        <v>0.08</v>
      </c>
    </row>
    <row r="36" spans="1:5">
      <c r="A36" t="s" s="3">
        <v>127</v>
      </c>
    </row>
    <row r="37" spans="1:5">
      <c r="A37" t="s" s="4">
        <v>125</v>
      </c>
      <c r="B37" t="n" s="5">
        <v>23549644</v>
      </c>
      <c r="C37" t="n" s="5">
        <v>23549503</v>
      </c>
      <c r="D37" t="n" s="5">
        <v>23549644</v>
      </c>
      <c r="E37" t="n" s="5">
        <v>23548571</v>
      </c>
    </row>
    <row r="38" spans="1:5">
      <c r="A38" t="s" s="4">
        <v>126</v>
      </c>
      <c r="B38" t="n" s="5">
        <v>24258035</v>
      </c>
      <c r="C38" t="n" s="5">
        <v>23984487</v>
      </c>
      <c r="D38" t="n" s="5">
        <v>24262250</v>
      </c>
      <c r="E38" t="n" s="5">
        <v>23819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28</v>
      </c>
      <c r="B1" t="s" s="2">
        <v>1</v>
      </c>
    </row>
    <row r="2" spans="1:2">
      <c r="B2" t="s" s="2">
        <v>2</v>
      </c>
    </row>
    <row r="3" spans="1:2">
      <c r="A3" t="s" s="3">
        <v>172</v>
      </c>
    </row>
    <row r="4" spans="1:2">
      <c r="A4" t="s" s="4">
        <v>329</v>
      </c>
      <c r="B4" t="s" s="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31</v>
      </c>
      <c r="B1" t="s" s="2">
        <v>1</v>
      </c>
    </row>
    <row r="2" spans="1:2">
      <c r="B2" t="s" s="2">
        <v>2</v>
      </c>
    </row>
    <row r="3" spans="1:2">
      <c r="A3" t="s" s="3">
        <v>172</v>
      </c>
    </row>
    <row r="4" spans="1:2">
      <c r="A4" t="s" s="4">
        <v>332</v>
      </c>
      <c r="B4" t="s"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334</v>
      </c>
      <c r="B1" t="s" s="2">
        <v>1</v>
      </c>
    </row>
    <row r="2" spans="1:2">
      <c r="B2" t="s" s="2">
        <v>2</v>
      </c>
    </row>
    <row r="3" spans="1:2">
      <c r="A3" t="s" s="3">
        <v>197</v>
      </c>
    </row>
    <row r="4" spans="1:2">
      <c r="A4" t="s" s="4">
        <v>335</v>
      </c>
      <c r="B4" t="s" s="4">
        <v>336</v>
      </c>
    </row>
    <row r="5" spans="1:2">
      <c r="A5" t="s" s="4">
        <v>337</v>
      </c>
      <c r="B5" t="s" s="4">
        <v>338</v>
      </c>
    </row>
    <row r="6" spans="1:2">
      <c r="A6" t="s" s="4">
        <v>339</v>
      </c>
      <c r="B6" t="s"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41</v>
      </c>
      <c r="B1" t="s" s="2">
        <v>1</v>
      </c>
    </row>
    <row r="2" spans="1:2">
      <c r="B2" t="s" s="2">
        <v>2</v>
      </c>
    </row>
    <row r="3" spans="1:2">
      <c r="A3" t="s" s="3">
        <v>201</v>
      </c>
    </row>
    <row r="4" spans="1:2">
      <c r="A4" t="s" s="4">
        <v>342</v>
      </c>
      <c r="B4" t="s"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344</v>
      </c>
      <c r="B1" t="s" s="2">
        <v>1</v>
      </c>
    </row>
    <row r="2" spans="1:2">
      <c r="B2" t="s" s="2">
        <v>2</v>
      </c>
    </row>
    <row r="3" spans="1:2">
      <c r="A3" t="s" s="4">
        <v>345</v>
      </c>
      <c r="B3" t="s" s="4">
        <v>343</v>
      </c>
    </row>
    <row r="4" spans="1:2">
      <c r="A4" t="s" s="4">
        <v>346</v>
      </c>
    </row>
    <row r="5" spans="1:2">
      <c r="A5" t="s" s="4">
        <v>345</v>
      </c>
      <c r="B5" t="s"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348</v>
      </c>
      <c r="B1" t="s" s="2">
        <v>1</v>
      </c>
    </row>
    <row r="2" spans="1:2">
      <c r="B2" t="s" s="2">
        <v>2</v>
      </c>
    </row>
    <row r="3" spans="1:2">
      <c r="A3" t="s" s="3">
        <v>349</v>
      </c>
    </row>
    <row r="4" spans="1:2">
      <c r="A4" t="s" s="4">
        <v>350</v>
      </c>
      <c r="B4" t="s" s="4">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t="s" s="1">
        <v>352</v>
      </c>
      <c r="B1" t="s" s="2">
        <v>1</v>
      </c>
    </row>
    <row r="2" spans="1:2">
      <c r="B2" t="s" s="2">
        <v>2</v>
      </c>
    </row>
    <row r="3" spans="1:2">
      <c r="A3" t="s" s="3">
        <v>211</v>
      </c>
    </row>
    <row r="4" spans="1:2">
      <c r="A4" t="s" s="4">
        <v>353</v>
      </c>
      <c r="B4" t="s" s="4">
        <v>354</v>
      </c>
    </row>
    <row r="5" spans="1:2">
      <c r="A5" t="s" s="4">
        <v>37</v>
      </c>
      <c r="B5" t="s" s="4">
        <v>355</v>
      </c>
    </row>
    <row r="6" spans="1:2">
      <c r="A6" t="s" s="4">
        <v>356</v>
      </c>
      <c r="B6" t="s" s="4">
        <v>357</v>
      </c>
    </row>
    <row r="7" spans="1:2">
      <c r="A7" t="s" s="4">
        <v>358</v>
      </c>
      <c r="B7" t="s" s="4">
        <v>359</v>
      </c>
    </row>
    <row r="8" spans="1:2">
      <c r="A8" t="s" s="4">
        <v>360</v>
      </c>
      <c r="B8" t="s" s="4">
        <v>361</v>
      </c>
    </row>
    <row r="9" spans="1:2">
      <c r="A9" t="s" s="4">
        <v>362</v>
      </c>
      <c r="B9" t="s" s="4">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64</v>
      </c>
      <c r="B1" t="s" s="2">
        <v>1</v>
      </c>
    </row>
    <row r="2" spans="1:2">
      <c r="B2" t="s" s="2">
        <v>2</v>
      </c>
    </row>
    <row r="3" spans="1:2">
      <c r="A3" t="s" s="3">
        <v>159</v>
      </c>
    </row>
    <row r="4" spans="1:2">
      <c r="A4" t="s" s="4">
        <v>365</v>
      </c>
      <c r="B4" t="s" s="4">
        <v>366</v>
      </c>
    </row>
    <row r="5" spans="1:2">
      <c r="A5" t="s" s="4">
        <v>367</v>
      </c>
      <c r="B5" t="s" s="4">
        <v>368</v>
      </c>
    </row>
    <row r="6" spans="1:2">
      <c r="A6" t="s" s="4">
        <v>369</v>
      </c>
      <c r="B6" t="s" s="4">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t="s" s="1">
        <v>371</v>
      </c>
      <c r="B1" t="s" s="2">
        <v>96</v>
      </c>
      <c r="D1" t="s" s="2">
        <v>1</v>
      </c>
    </row>
    <row r="2" spans="1:6">
      <c r="B2" t="s" s="2">
        <v>2</v>
      </c>
      <c r="C2" t="s" s="2">
        <v>97</v>
      </c>
      <c r="D2" t="s" s="2">
        <v>2</v>
      </c>
      <c r="E2" t="s" s="2">
        <v>97</v>
      </c>
      <c r="F2" t="s" s="2">
        <v>26</v>
      </c>
    </row>
    <row r="3" spans="1:6">
      <c r="A3" t="s" s="4">
        <v>44</v>
      </c>
      <c r="B3" t="n" s="7">
        <v>680428</v>
      </c>
      <c r="D3" t="n" s="7">
        <v>680428</v>
      </c>
      <c r="F3" t="n" s="7">
        <v>612645</v>
      </c>
    </row>
    <row r="4" spans="1:6">
      <c r="A4" t="s" s="4">
        <v>61</v>
      </c>
      <c r="B4" t="n" s="5">
        <v>411332</v>
      </c>
      <c r="D4" t="n" s="5">
        <v>411332</v>
      </c>
      <c r="F4" t="n" s="5">
        <v>349593</v>
      </c>
    </row>
    <row r="5" spans="1:6">
      <c r="A5" t="s" s="4">
        <v>98</v>
      </c>
      <c r="B5" t="n" s="5">
        <v>76543</v>
      </c>
      <c r="C5" t="n" s="7">
        <v>253197</v>
      </c>
      <c r="D5" t="n" s="5">
        <v>147726</v>
      </c>
      <c r="E5" t="n" s="7">
        <v>411638</v>
      </c>
    </row>
    <row r="6" spans="1:6">
      <c r="A6" t="s" s="4">
        <v>372</v>
      </c>
      <c r="B6" t="n" s="5">
        <v>3010</v>
      </c>
      <c r="C6" t="n" s="7">
        <v>4399</v>
      </c>
      <c r="D6" t="n" s="5">
        <v>5678</v>
      </c>
      <c r="E6" t="n" s="5">
        <v>1800</v>
      </c>
    </row>
    <row r="7" spans="1:6">
      <c r="A7" t="s" s="4">
        <v>373</v>
      </c>
    </row>
    <row r="8" spans="1:6">
      <c r="A8" t="s" s="4">
        <v>44</v>
      </c>
      <c r="B8" t="n" s="5">
        <v>331348</v>
      </c>
      <c r="D8" t="n" s="5">
        <v>331348</v>
      </c>
      <c r="F8" t="n" s="5">
        <v>458794</v>
      </c>
    </row>
    <row r="9" spans="1:6">
      <c r="A9" t="s" s="4">
        <v>61</v>
      </c>
      <c r="B9" t="n" s="7">
        <v>152280</v>
      </c>
      <c r="D9" t="n" s="5">
        <v>152280</v>
      </c>
      <c r="F9" t="n" s="7">
        <v>271099</v>
      </c>
    </row>
    <row r="10" spans="1:6">
      <c r="A10" t="s" s="4">
        <v>98</v>
      </c>
      <c r="D10" t="n" s="5">
        <v>13480</v>
      </c>
      <c r="E10" t="n" s="5">
        <v>23910</v>
      </c>
    </row>
    <row r="11" spans="1:6">
      <c r="A11" t="s" s="4">
        <v>372</v>
      </c>
      <c r="D11" t="n" s="7">
        <v>-1620</v>
      </c>
      <c r="E11" t="n" s="7">
        <v>-46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r="A1" t="s" s="1">
        <v>374</v>
      </c>
      <c r="B1" t="s" s="2">
        <v>1</v>
      </c>
    </row>
    <row r="2" spans="1:2">
      <c r="B2" t="s" s="2">
        <v>2</v>
      </c>
    </row>
    <row r="3" spans="1:2">
      <c r="A3" t="s" s="4">
        <v>375</v>
      </c>
    </row>
    <row r="4" spans="1:2">
      <c r="A4" t="s" s="4">
        <v>376</v>
      </c>
      <c r="B4" t="s" s="4">
        <v>377</v>
      </c>
    </row>
    <row r="5" spans="1:2">
      <c r="A5" t="s" s="4">
        <v>378</v>
      </c>
    </row>
    <row r="6" spans="1:2">
      <c r="A6" t="s" s="4">
        <v>376</v>
      </c>
      <c r="B6" t="s" s="4">
        <v>379</v>
      </c>
    </row>
    <row r="7" spans="1:2">
      <c r="A7" t="s" s="4">
        <v>380</v>
      </c>
    </row>
    <row r="8" spans="1:2">
      <c r="A8" t="s" s="4">
        <v>376</v>
      </c>
      <c r="B8" t="s" s="4">
        <v>381</v>
      </c>
    </row>
    <row r="9" spans="1:2">
      <c r="A9" t="s" s="4">
        <v>382</v>
      </c>
    </row>
    <row r="10" spans="1:2">
      <c r="A10" t="s" s="4">
        <v>376</v>
      </c>
      <c r="B10" t="s" s="4">
        <v>383</v>
      </c>
    </row>
    <row r="11" spans="1:2">
      <c r="A11" t="s" s="4">
        <v>384</v>
      </c>
    </row>
    <row r="12" spans="1:2">
      <c r="A12" t="s" s="4">
        <v>376</v>
      </c>
      <c r="B12" t="s" s="4">
        <v>379</v>
      </c>
    </row>
    <row r="13" spans="1:2">
      <c r="A13" t="s" s="4">
        <v>385</v>
      </c>
    </row>
    <row r="14" spans="1:2">
      <c r="A14" t="s" s="4">
        <v>376</v>
      </c>
      <c r="B14" t="s" s="4">
        <v>381</v>
      </c>
    </row>
    <row r="15" spans="1:2">
      <c r="A15" t="s" s="4">
        <v>386</v>
      </c>
    </row>
    <row r="16" spans="1:2">
      <c r="A16" t="s" s="4">
        <v>376</v>
      </c>
      <c r="B16" t="s" s="4">
        <v>387</v>
      </c>
    </row>
    <row r="17" spans="1:2">
      <c r="A17" t="s" s="4">
        <v>388</v>
      </c>
    </row>
    <row r="18" spans="1:2">
      <c r="A18" t="s" s="4">
        <v>376</v>
      </c>
      <c r="B18" t="s" s="4">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128</v>
      </c>
      <c r="B1" t="s" s="2">
        <v>1</v>
      </c>
    </row>
    <row r="2" spans="1:3">
      <c r="B2" t="s" s="2">
        <v>2</v>
      </c>
      <c r="C2" t="s" s="2">
        <v>97</v>
      </c>
    </row>
    <row r="3" spans="1:3">
      <c r="A3" t="s" s="3">
        <v>129</v>
      </c>
    </row>
    <row r="4" spans="1:3">
      <c r="A4" t="s" s="4">
        <v>130</v>
      </c>
      <c r="B4" t="n" s="7">
        <v>-24472</v>
      </c>
      <c r="C4" t="n" s="7">
        <v>-70542</v>
      </c>
    </row>
    <row r="5" spans="1:3">
      <c r="A5" t="s" s="3">
        <v>131</v>
      </c>
    </row>
    <row r="6" spans="1:3">
      <c r="A6" t="s" s="4">
        <v>132</v>
      </c>
      <c r="B6" t="n" s="5">
        <v>-1715</v>
      </c>
      <c r="C6" t="n" s="5">
        <v>-4897</v>
      </c>
    </row>
    <row r="7" spans="1:3">
      <c r="A7" t="s" s="4">
        <v>133</v>
      </c>
      <c r="B7" t="n" s="5">
        <v>-1715</v>
      </c>
      <c r="C7" t="n" s="5">
        <v>-4897</v>
      </c>
    </row>
    <row r="8" spans="1:3">
      <c r="A8" t="s" s="3">
        <v>134</v>
      </c>
    </row>
    <row r="9" spans="1:3">
      <c r="A9" t="s" s="4">
        <v>135</v>
      </c>
      <c r="B9" t="n" s="5">
        <v>291471</v>
      </c>
      <c r="C9" t="n" s="5">
        <v>103645</v>
      </c>
    </row>
    <row r="10" spans="1:3">
      <c r="A10" t="s" s="4">
        <v>136</v>
      </c>
      <c r="B10" t="n" s="5">
        <v>-169469</v>
      </c>
      <c r="C10" t="n" s="5">
        <v>-57017</v>
      </c>
    </row>
    <row r="11" spans="1:3">
      <c r="A11" t="s" s="4">
        <v>137</v>
      </c>
      <c r="B11" t="n" s="5">
        <v>40348</v>
      </c>
      <c r="C11" t="n" s="5">
        <v>9937</v>
      </c>
    </row>
    <row r="12" spans="1:3">
      <c r="A12" t="s" s="4">
        <v>138</v>
      </c>
      <c r="B12" t="n" s="5">
        <v>-55751</v>
      </c>
      <c r="C12" t="n" s="5">
        <v>-33700</v>
      </c>
    </row>
    <row r="13" spans="1:3">
      <c r="A13" t="s" s="4">
        <v>139</v>
      </c>
      <c r="B13" t="n" s="5">
        <v>104425</v>
      </c>
      <c r="C13" t="n" s="5">
        <v>346636</v>
      </c>
    </row>
    <row r="14" spans="1:3">
      <c r="A14" t="s" s="4">
        <v>140</v>
      </c>
      <c r="B14" t="n" s="5">
        <v>-167239</v>
      </c>
      <c r="C14" t="n" s="5">
        <v>-281595</v>
      </c>
    </row>
    <row r="15" spans="1:3">
      <c r="A15" t="s" s="4">
        <v>141</v>
      </c>
      <c r="B15" t="n" s="5">
        <v>43785</v>
      </c>
      <c r="C15" t="n" s="5">
        <v>87906</v>
      </c>
    </row>
    <row r="16" spans="1:3">
      <c r="A16" t="s" s="4">
        <v>142</v>
      </c>
      <c r="B16" t="n" s="5">
        <v>17598</v>
      </c>
      <c r="C16" t="n" s="5">
        <v>12467</v>
      </c>
    </row>
    <row r="17" spans="1:3">
      <c r="A17" t="s" s="4">
        <v>143</v>
      </c>
      <c r="B17" t="n" s="5">
        <v>81</v>
      </c>
      <c r="C17" t="n" s="5">
        <v>-687</v>
      </c>
    </row>
    <row r="18" spans="1:3">
      <c r="A18" t="s" s="4">
        <v>144</v>
      </c>
      <c r="B18" t="n" s="5">
        <v>17679</v>
      </c>
      <c r="C18" t="n" s="5">
        <v>11780</v>
      </c>
    </row>
    <row r="19" spans="1:3">
      <c r="A19" t="s" s="4">
        <v>145</v>
      </c>
      <c r="B19" t="n" s="5">
        <v>26027</v>
      </c>
      <c r="C19" t="n" s="5">
        <v>31370</v>
      </c>
    </row>
    <row r="20" spans="1:3">
      <c r="A20" t="s" s="4">
        <v>146</v>
      </c>
      <c r="B20" t="n" s="5">
        <v>43706</v>
      </c>
      <c r="C20" t="n" s="5">
        <v>43150</v>
      </c>
    </row>
    <row r="21" spans="1:3">
      <c r="A21" t="s" s="3">
        <v>147</v>
      </c>
    </row>
    <row r="22" spans="1:3">
      <c r="A22" t="s" s="4">
        <v>148</v>
      </c>
      <c r="B22" t="n" s="5">
        <v>11751</v>
      </c>
      <c r="C22" t="n" s="5">
        <v>7695</v>
      </c>
    </row>
    <row r="23" spans="1:3">
      <c r="A23" t="s" s="4">
        <v>149</v>
      </c>
      <c r="B23" t="n" s="7">
        <v>3755</v>
      </c>
      <c r="C23" t="n" s="7">
        <v>5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9</v>
      </c>
      <c r="B1" t="s" s="2">
        <v>96</v>
      </c>
      <c r="D1" t="s" s="2">
        <v>1</v>
      </c>
    </row>
    <row r="2" spans="1:5">
      <c r="B2" t="s" s="2">
        <v>2</v>
      </c>
      <c r="C2" t="s" s="2">
        <v>97</v>
      </c>
      <c r="D2" t="s" s="2">
        <v>2</v>
      </c>
      <c r="E2" t="s" s="2">
        <v>97</v>
      </c>
    </row>
    <row r="3" spans="1:5">
      <c r="A3" t="s" s="3">
        <v>155</v>
      </c>
    </row>
    <row r="4" spans="1:5">
      <c r="A4" t="s" s="4">
        <v>121</v>
      </c>
      <c r="B4" t="n" s="7">
        <v>3010</v>
      </c>
      <c r="C4" t="n" s="7">
        <v>4399</v>
      </c>
      <c r="D4" t="n" s="7">
        <v>5678</v>
      </c>
      <c r="E4" t="n" s="7">
        <v>1800</v>
      </c>
    </row>
    <row r="5" spans="1:5">
      <c r="A5" t="s" s="4">
        <v>390</v>
      </c>
      <c r="B5" t="n" s="5">
        <v>23549644</v>
      </c>
      <c r="C5" t="n" s="5">
        <v>23549503</v>
      </c>
      <c r="D5" t="n" s="5">
        <v>23549644</v>
      </c>
      <c r="E5" t="n" s="5">
        <v>23548571</v>
      </c>
    </row>
    <row r="6" spans="1:5">
      <c r="A6" t="s" s="4">
        <v>391</v>
      </c>
      <c r="B6" t="n" s="5">
        <v>708391</v>
      </c>
      <c r="C6" t="n" s="5">
        <v>434984</v>
      </c>
      <c r="D6" t="n" s="5">
        <v>712606</v>
      </c>
      <c r="E6" t="n" s="5">
        <v>270857</v>
      </c>
    </row>
    <row r="7" spans="1:5">
      <c r="A7" t="s" s="4">
        <v>392</v>
      </c>
      <c r="B7" t="n" s="5">
        <v>24258035</v>
      </c>
      <c r="C7" t="n" s="5">
        <v>23984487</v>
      </c>
      <c r="D7" t="n" s="5">
        <v>24262250</v>
      </c>
      <c r="E7" t="n" s="5">
        <v>23819428</v>
      </c>
    </row>
    <row r="8" spans="1:5">
      <c r="A8" t="s" s="3">
        <v>124</v>
      </c>
    </row>
    <row r="9" spans="1:5">
      <c r="A9" t="s" s="4">
        <v>125</v>
      </c>
      <c r="B9" t="n" s="9">
        <v>0.13</v>
      </c>
      <c r="C9" t="n" s="9">
        <v>0.19</v>
      </c>
      <c r="D9" t="n" s="9">
        <v>0.24</v>
      </c>
      <c r="E9" t="n" s="9">
        <v>0.08</v>
      </c>
    </row>
    <row r="10" spans="1:5">
      <c r="A10" t="s" s="4">
        <v>126</v>
      </c>
      <c r="B10" t="n" s="9">
        <v>0.12</v>
      </c>
      <c r="C10" t="n" s="9">
        <v>0.18</v>
      </c>
      <c r="D10" t="n" s="9">
        <v>0.23</v>
      </c>
      <c r="E10" t="n" s="9">
        <v>0.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93</v>
      </c>
      <c r="B1" t="s" s="2">
        <v>2</v>
      </c>
      <c r="C1" t="s" s="2">
        <v>26</v>
      </c>
    </row>
    <row r="2" spans="1:3">
      <c r="A2" t="s" s="3">
        <v>159</v>
      </c>
    </row>
    <row r="3" spans="1:3">
      <c r="A3" t="s" s="4">
        <v>394</v>
      </c>
      <c r="B3" t="n" s="7">
        <v>60845</v>
      </c>
      <c r="C3" t="n" s="7">
        <v>53858</v>
      </c>
    </row>
    <row r="4" spans="1:3">
      <c r="A4" t="s" s="4">
        <v>395</v>
      </c>
      <c r="B4" t="n" s="5">
        <v>1532</v>
      </c>
      <c r="C4" t="n" s="5">
        <v>381</v>
      </c>
    </row>
    <row r="5" spans="1:3">
      <c r="A5" t="s" s="4">
        <v>396</v>
      </c>
      <c r="B5" t="n" s="5">
        <v>14321</v>
      </c>
      <c r="C5" t="n" s="5">
        <v>0</v>
      </c>
    </row>
    <row r="6" spans="1:3">
      <c r="A6" t="s" s="4">
        <v>397</v>
      </c>
      <c r="B6" t="n" s="5">
        <v>966</v>
      </c>
      <c r="C6" t="n" s="5">
        <v>0</v>
      </c>
    </row>
    <row r="7" spans="1:3">
      <c r="A7" t="s" s="4">
        <v>398</v>
      </c>
      <c r="B7" t="n" s="5">
        <v>1693</v>
      </c>
      <c r="C7" t="n" s="5">
        <v>1912</v>
      </c>
    </row>
    <row r="8" spans="1:3">
      <c r="A8" t="s" s="4">
        <v>399</v>
      </c>
      <c r="B8" t="n" s="5">
        <v>865</v>
      </c>
      <c r="C8" t="n" s="5">
        <v>1838</v>
      </c>
    </row>
    <row r="9" spans="1:3">
      <c r="A9" t="s" s="4">
        <v>400</v>
      </c>
      <c r="B9" t="n" s="5">
        <v>3</v>
      </c>
      <c r="C9" t="n" s="5">
        <v>0</v>
      </c>
    </row>
    <row r="10" spans="1:3">
      <c r="A10" t="s" s="4">
        <v>401</v>
      </c>
      <c r="B10" t="n" s="5">
        <v>-33760</v>
      </c>
      <c r="C10" t="n" s="5">
        <v>-29074</v>
      </c>
    </row>
    <row r="11" spans="1:3">
      <c r="A11" t="s" s="4">
        <v>402</v>
      </c>
      <c r="B11" t="n" s="7">
        <v>46465</v>
      </c>
      <c r="C11" t="n" s="7">
        <v>289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26</v>
      </c>
    </row>
    <row r="2" spans="1:3">
      <c r="A2" t="s" s="3">
        <v>163</v>
      </c>
    </row>
    <row r="3" spans="1:3">
      <c r="A3" t="s" s="4">
        <v>404</v>
      </c>
      <c r="B3" t="n" s="7">
        <v>506</v>
      </c>
      <c r="C3" t="n" s="7">
        <v>302</v>
      </c>
    </row>
    <row r="4" spans="1:3">
      <c r="A4" t="s" s="4">
        <v>405</v>
      </c>
      <c r="B4" t="n" s="5">
        <v>860</v>
      </c>
      <c r="C4" t="n" s="5">
        <v>1217</v>
      </c>
    </row>
    <row r="5" spans="1:3">
      <c r="A5" t="s" s="4">
        <v>406</v>
      </c>
      <c r="B5" t="n" s="5">
        <v>59</v>
      </c>
      <c r="C5" t="n" s="5">
        <v>701</v>
      </c>
    </row>
    <row r="6" spans="1:3">
      <c r="A6" t="s" s="4">
        <v>407</v>
      </c>
      <c r="B6" t="n" s="5">
        <v>0</v>
      </c>
      <c r="C6" t="n" s="5">
        <v>17</v>
      </c>
    </row>
    <row r="7" spans="1:3">
      <c r="A7" t="s" s="4">
        <v>408</v>
      </c>
      <c r="B7" t="n" s="5">
        <v>1123</v>
      </c>
      <c r="C7" t="n" s="5">
        <v>1190</v>
      </c>
    </row>
    <row r="8" spans="1:3">
      <c r="A8" t="s" s="4">
        <v>409</v>
      </c>
      <c r="B8" t="n" s="5">
        <v>600</v>
      </c>
      <c r="C8" t="n" s="5">
        <v>0</v>
      </c>
    </row>
    <row r="9" spans="1:3">
      <c r="A9" t="s" s="4">
        <v>410</v>
      </c>
      <c r="B9" t="n" s="5">
        <v>4910</v>
      </c>
      <c r="C9" t="n" s="5">
        <v>0</v>
      </c>
    </row>
    <row r="10" spans="1:3">
      <c r="A10" t="s" s="4">
        <v>411</v>
      </c>
      <c r="B10" t="n" s="5">
        <v>2677</v>
      </c>
      <c r="C10" t="n" s="5">
        <v>2093</v>
      </c>
    </row>
    <row r="11" spans="1:3">
      <c r="A11" t="s" s="4">
        <v>412</v>
      </c>
      <c r="B11" t="n" s="7">
        <v>10735</v>
      </c>
      <c r="C11" t="n" s="7">
        <v>55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413</v>
      </c>
      <c r="B1" t="s" s="2">
        <v>2</v>
      </c>
      <c r="C1" t="s" s="2">
        <v>26</v>
      </c>
    </row>
    <row r="2" spans="1:3">
      <c r="A2" t="s" s="3">
        <v>159</v>
      </c>
    </row>
    <row r="3" spans="1:3">
      <c r="A3" t="s" s="4">
        <v>414</v>
      </c>
      <c r="B3" t="n" s="7">
        <v>125609</v>
      </c>
      <c r="C3" t="n" s="7">
        <v>20018</v>
      </c>
    </row>
    <row r="4" spans="1:3">
      <c r="A4" t="s" s="4">
        <v>401</v>
      </c>
      <c r="B4" t="n" s="5">
        <v>-1194</v>
      </c>
      <c r="C4" t="n" s="5">
        <v>-199</v>
      </c>
    </row>
    <row r="5" spans="1:3">
      <c r="A5" t="s" s="4">
        <v>415</v>
      </c>
      <c r="B5" t="n" s="5">
        <v>124415</v>
      </c>
      <c r="C5" t="n" s="5">
        <v>19819</v>
      </c>
    </row>
    <row r="6" spans="1:3">
      <c r="A6" t="s" s="4">
        <v>416</v>
      </c>
      <c r="B6" t="n" s="5">
        <v>-3228</v>
      </c>
      <c r="C6" t="n" s="5">
        <v>-714</v>
      </c>
    </row>
    <row r="7" spans="1:3">
      <c r="A7" t="s" s="4">
        <v>35</v>
      </c>
      <c r="B7" t="n" s="7">
        <v>121187</v>
      </c>
      <c r="C7" t="n" s="7">
        <v>191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417</v>
      </c>
      <c r="B1" t="s" s="2">
        <v>2</v>
      </c>
      <c r="C1" t="s" s="2">
        <v>26</v>
      </c>
    </row>
    <row r="2" spans="1:3">
      <c r="A2" t="s" s="3">
        <v>159</v>
      </c>
    </row>
    <row r="3" spans="1:3">
      <c r="A3" t="s" s="4">
        <v>418</v>
      </c>
      <c r="B3" t="n" s="7">
        <v>113774</v>
      </c>
      <c r="C3" t="n" s="7">
        <v>12614</v>
      </c>
    </row>
    <row r="4" spans="1:3">
      <c r="A4" t="s" s="4">
        <v>419</v>
      </c>
      <c r="B4" t="n" s="5">
        <v>1353</v>
      </c>
      <c r="C4" t="n" s="5">
        <v>17543</v>
      </c>
    </row>
    <row r="5" spans="1:3">
      <c r="A5" t="s" s="4">
        <v>401</v>
      </c>
      <c r="B5" t="n" s="5">
        <v>-14</v>
      </c>
      <c r="C5" t="n" s="5">
        <v>-175</v>
      </c>
    </row>
    <row r="6" spans="1:3">
      <c r="A6" t="s" s="4">
        <v>415</v>
      </c>
      <c r="B6" t="n" s="5">
        <v>115113</v>
      </c>
      <c r="C6" t="n" s="5">
        <v>29982</v>
      </c>
    </row>
    <row r="7" spans="1:3">
      <c r="A7" t="s" s="4">
        <v>416</v>
      </c>
      <c r="B7" t="n" s="5">
        <v>-17</v>
      </c>
      <c r="C7" t="n" s="5">
        <v>-581</v>
      </c>
    </row>
    <row r="8" spans="1:3">
      <c r="A8" t="s" s="4">
        <v>298</v>
      </c>
      <c r="B8" t="n" s="7">
        <v>115096</v>
      </c>
      <c r="C8" t="n" s="7">
        <v>29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26</v>
      </c>
    </row>
    <row r="2" spans="1:3">
      <c r="A2" t="s" s="3">
        <v>172</v>
      </c>
    </row>
    <row r="3" spans="1:3">
      <c r="A3" t="s" s="4">
        <v>421</v>
      </c>
      <c r="B3" t="n" s="7">
        <v>34946</v>
      </c>
      <c r="C3" t="n" s="7">
        <v>58976</v>
      </c>
    </row>
    <row r="4" spans="1:3">
      <c r="A4" t="s" s="4">
        <v>401</v>
      </c>
      <c r="B4" t="n" s="5">
        <v>-349</v>
      </c>
      <c r="C4" t="n" s="5">
        <v>-590</v>
      </c>
    </row>
    <row r="5" spans="1:3">
      <c r="A5" t="s" s="4">
        <v>422</v>
      </c>
      <c r="B5" t="n" s="5">
        <v>34597</v>
      </c>
      <c r="C5" t="n" s="5">
        <v>58386</v>
      </c>
    </row>
    <row r="6" spans="1:3">
      <c r="A6" t="s" s="4">
        <v>416</v>
      </c>
      <c r="B6" t="n" s="5">
        <v>-661</v>
      </c>
      <c r="C6" t="n" s="5">
        <v>-1411</v>
      </c>
    </row>
    <row r="7" spans="1:3">
      <c r="A7" t="s" s="4">
        <v>38</v>
      </c>
      <c r="B7" t="n" s="7">
        <v>33936</v>
      </c>
      <c r="C7" t="n" s="7">
        <v>569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26</v>
      </c>
    </row>
    <row r="2" spans="1:3">
      <c r="A2" t="s" s="3">
        <v>175</v>
      </c>
    </row>
    <row r="3" spans="1:3">
      <c r="A3" t="s" s="4">
        <v>421</v>
      </c>
      <c r="B3" t="n" s="7">
        <v>205690</v>
      </c>
      <c r="C3" t="n" s="7">
        <v>373054</v>
      </c>
    </row>
    <row r="4" spans="1:3">
      <c r="A4" t="s" s="4">
        <v>401</v>
      </c>
      <c r="B4" t="n" s="5">
        <v>-3</v>
      </c>
      <c r="C4" t="n" s="5">
        <v>-22</v>
      </c>
    </row>
    <row r="5" spans="1:3">
      <c r="A5" t="s" s="4">
        <v>422</v>
      </c>
      <c r="B5" t="n" s="5">
        <v>205687</v>
      </c>
      <c r="C5" t="n" s="5">
        <v>373032</v>
      </c>
    </row>
    <row r="6" spans="1:3">
      <c r="A6" t="s" s="4">
        <v>416</v>
      </c>
      <c r="B6" t="n" s="5">
        <v>-13452</v>
      </c>
      <c r="C6" t="n" s="5">
        <v>-27879</v>
      </c>
    </row>
    <row r="7" spans="1:3">
      <c r="A7" t="s" s="4">
        <v>394</v>
      </c>
      <c r="B7" t="n" s="5">
        <v>192235</v>
      </c>
      <c r="C7" t="n" s="5">
        <v>345153</v>
      </c>
    </row>
    <row r="8" spans="1:3">
      <c r="A8" t="s" s="4">
        <v>424</v>
      </c>
      <c r="B8" t="n" s="5">
        <v>-173315</v>
      </c>
      <c r="C8" t="n" s="5">
        <v>-285983</v>
      </c>
    </row>
    <row r="9" spans="1:3">
      <c r="A9" t="s" s="4">
        <v>43</v>
      </c>
      <c r="B9" t="n" s="7">
        <v>18920</v>
      </c>
      <c r="C9" t="n" s="7">
        <v>591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5</v>
      </c>
      <c r="B1" t="s" s="2">
        <v>2</v>
      </c>
      <c r="C1" t="s" s="2">
        <v>26</v>
      </c>
    </row>
    <row r="2" spans="1:3">
      <c r="A2" t="s" s="4">
        <v>422</v>
      </c>
      <c r="B2" t="n" s="7">
        <v>205687</v>
      </c>
    </row>
    <row r="3" spans="1:3">
      <c r="A3" t="s" s="4">
        <v>416</v>
      </c>
      <c r="B3" t="n" s="5">
        <v>-13452</v>
      </c>
    </row>
    <row r="4" spans="1:3">
      <c r="A4" t="s" s="4">
        <v>394</v>
      </c>
      <c r="B4" t="n" s="5">
        <v>192235</v>
      </c>
      <c r="C4" t="n" s="7">
        <v>345153</v>
      </c>
    </row>
    <row r="5" spans="1:3">
      <c r="A5" t="n" s="10">
        <v>2015</v>
      </c>
    </row>
    <row r="6" spans="1:3">
      <c r="A6" t="s" s="4">
        <v>422</v>
      </c>
      <c r="B6" t="n" s="5">
        <v>127262</v>
      </c>
    </row>
    <row r="7" spans="1:3">
      <c r="A7" t="s" s="4">
        <v>416</v>
      </c>
      <c r="B7" t="n" s="5">
        <v>-9282</v>
      </c>
    </row>
    <row r="8" spans="1:3">
      <c r="A8" t="s" s="4">
        <v>394</v>
      </c>
      <c r="B8" t="n" s="5">
        <v>117980</v>
      </c>
    </row>
    <row r="9" spans="1:3">
      <c r="A9" t="n" s="10">
        <v>2016</v>
      </c>
    </row>
    <row r="10" spans="1:3">
      <c r="A10" t="s" s="4">
        <v>422</v>
      </c>
      <c r="B10" t="n" s="5">
        <v>75354</v>
      </c>
    </row>
    <row r="11" spans="1:3">
      <c r="A11" t="s" s="4">
        <v>416</v>
      </c>
      <c r="B11" t="n" s="5">
        <v>-4076</v>
      </c>
    </row>
    <row r="12" spans="1:3">
      <c r="A12" t="s" s="4">
        <v>394</v>
      </c>
      <c r="B12" t="n" s="5">
        <v>71278</v>
      </c>
    </row>
    <row r="13" spans="1:3">
      <c r="A13" t="n" s="10">
        <v>2017</v>
      </c>
    </row>
    <row r="14" spans="1:3">
      <c r="A14" t="s" s="4">
        <v>422</v>
      </c>
      <c r="B14" t="n" s="5">
        <v>3071</v>
      </c>
    </row>
    <row r="15" spans="1:3">
      <c r="A15" t="s" s="4">
        <v>416</v>
      </c>
      <c r="B15" t="n" s="5">
        <v>-94</v>
      </c>
    </row>
    <row r="16" spans="1:3">
      <c r="A16" t="s" s="4">
        <v>394</v>
      </c>
      <c r="B16" t="n" s="7">
        <v>29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26</v>
      </c>
      <c r="B1" t="s" s="2">
        <v>1</v>
      </c>
      <c r="C1" t="s" s="2">
        <v>427</v>
      </c>
    </row>
    <row r="2" spans="1:3">
      <c r="B2" t="s" s="2">
        <v>2</v>
      </c>
      <c r="C2" t="s" s="2">
        <v>26</v>
      </c>
    </row>
    <row r="3" spans="1:3">
      <c r="A3" t="s" s="3">
        <v>428</v>
      </c>
    </row>
    <row r="4" spans="1:3">
      <c r="A4" t="s" s="4">
        <v>429</v>
      </c>
      <c r="B4" t="s" s="4">
        <v>430</v>
      </c>
      <c r="C4" t="s" s="4">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2</v>
      </c>
      <c r="B1" t="s" s="2">
        <v>2</v>
      </c>
      <c r="C1" t="s" s="2">
        <v>26</v>
      </c>
    </row>
    <row r="2" spans="1:3">
      <c r="A2" t="s" s="3">
        <v>179</v>
      </c>
    </row>
    <row r="3" spans="1:3">
      <c r="A3" t="s" s="4">
        <v>433</v>
      </c>
      <c r="B3" t="n" s="7">
        <v>75679</v>
      </c>
      <c r="C3" t="n" s="7">
        <v>75658</v>
      </c>
    </row>
    <row r="4" spans="1:3">
      <c r="A4" t="s" s="4">
        <v>434</v>
      </c>
      <c r="B4" t="n" s="5">
        <v>7745</v>
      </c>
      <c r="C4" t="n" s="5">
        <v>7556</v>
      </c>
    </row>
    <row r="5" spans="1:3">
      <c r="A5" t="s" s="4">
        <v>435</v>
      </c>
      <c r="B5" t="n" s="5">
        <v>6221</v>
      </c>
      <c r="C5" t="n" s="5">
        <v>6215</v>
      </c>
    </row>
    <row r="6" spans="1:3">
      <c r="A6" t="s" s="4">
        <v>436</v>
      </c>
      <c r="B6" t="n" s="5">
        <v>1615</v>
      </c>
      <c r="C6" t="n" s="5">
        <v>1619</v>
      </c>
    </row>
    <row r="7" spans="1:3">
      <c r="A7" t="s" s="4">
        <v>412</v>
      </c>
      <c r="B7" t="n" s="5">
        <v>91260</v>
      </c>
      <c r="C7" t="n" s="5">
        <v>91048</v>
      </c>
    </row>
    <row r="8" spans="1:3">
      <c r="A8" t="s" s="4">
        <v>437</v>
      </c>
      <c r="B8" t="n" s="5">
        <v>-12562</v>
      </c>
      <c r="C8" t="n" s="5">
        <v>-10896</v>
      </c>
    </row>
    <row r="9" spans="1:3">
      <c r="A9" t="s" s="4">
        <v>42</v>
      </c>
      <c r="B9" t="n" s="7">
        <v>78698</v>
      </c>
      <c r="C9" t="n" s="7">
        <v>801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6</v>
      </c>
    </row>
    <row r="2" spans="1:3">
      <c r="A2" t="s" s="4">
        <v>439</v>
      </c>
      <c r="B2" t="n" s="7">
        <v>68137</v>
      </c>
      <c r="C2" t="n" s="7">
        <v>68252</v>
      </c>
    </row>
    <row r="3" spans="1:3">
      <c r="A3" t="s" s="4">
        <v>440</v>
      </c>
      <c r="B3" t="n" s="5">
        <v>-4261</v>
      </c>
      <c r="C3" t="n" s="5">
        <v>-3270</v>
      </c>
    </row>
    <row r="4" spans="1:3">
      <c r="A4" t="s" s="4">
        <v>441</v>
      </c>
      <c r="B4" t="n" s="5">
        <v>63876</v>
      </c>
      <c r="C4" t="n" s="5">
        <v>64982</v>
      </c>
    </row>
    <row r="5" spans="1:3">
      <c r="A5" t="s" s="4">
        <v>442</v>
      </c>
    </row>
    <row r="6" spans="1:3">
      <c r="A6" t="s" s="4">
        <v>439</v>
      </c>
      <c r="B6" t="n" s="5">
        <v>62876</v>
      </c>
      <c r="C6" t="n" s="5">
        <v>62983</v>
      </c>
    </row>
    <row r="7" spans="1:3">
      <c r="A7" t="s" s="4">
        <v>435</v>
      </c>
    </row>
    <row r="8" spans="1:3">
      <c r="A8" t="s" s="4">
        <v>439</v>
      </c>
      <c r="B8" t="n" s="7">
        <v>5261</v>
      </c>
      <c r="C8" t="n" s="7">
        <v>52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96</v>
      </c>
      <c r="D1" t="s" s="2">
        <v>1</v>
      </c>
    </row>
    <row r="2" spans="1:5">
      <c r="B2" t="s" s="2">
        <v>2</v>
      </c>
      <c r="C2" t="s" s="2">
        <v>97</v>
      </c>
      <c r="D2" t="s" s="2">
        <v>2</v>
      </c>
      <c r="E2" t="s" s="2">
        <v>97</v>
      </c>
    </row>
    <row r="3" spans="1:5">
      <c r="A3" t="s" s="3">
        <v>444</v>
      </c>
    </row>
    <row r="4" spans="1:5">
      <c r="A4" t="s" s="4">
        <v>445</v>
      </c>
      <c r="B4" t="n" s="7">
        <v>919</v>
      </c>
      <c r="C4" t="n" s="7">
        <v>978</v>
      </c>
      <c r="D4" t="n" s="7">
        <v>1877</v>
      </c>
      <c r="E4" t="n" s="7">
        <v>19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446</v>
      </c>
      <c r="B1" t="s" s="2">
        <v>2</v>
      </c>
      <c r="C1" t="s" s="2">
        <v>26</v>
      </c>
    </row>
    <row r="2" spans="1:3">
      <c r="A2" t="s" s="3">
        <v>183</v>
      </c>
    </row>
    <row r="3" spans="1:3">
      <c r="A3" t="s" s="4">
        <v>447</v>
      </c>
      <c r="B3" t="n" s="7">
        <v>2811</v>
      </c>
      <c r="C3" t="n" s="7">
        <v>2564</v>
      </c>
    </row>
    <row r="4" spans="1:3">
      <c r="A4" t="s" s="4">
        <v>448</v>
      </c>
      <c r="B4" t="n" s="5">
        <v>7259</v>
      </c>
      <c r="C4" t="n" s="5">
        <v>6666</v>
      </c>
    </row>
    <row r="5" spans="1:3">
      <c r="A5" t="s" s="4">
        <v>449</v>
      </c>
      <c r="B5" t="n" s="5">
        <v>1530</v>
      </c>
      <c r="C5" t="n" s="5">
        <v>2017</v>
      </c>
    </row>
    <row r="6" spans="1:3">
      <c r="A6" t="s" s="4">
        <v>450</v>
      </c>
      <c r="B6" t="n" s="5">
        <v>125</v>
      </c>
      <c r="C6" t="n" s="5">
        <v>126</v>
      </c>
    </row>
    <row r="7" spans="1:3">
      <c r="A7" t="s" s="4">
        <v>451</v>
      </c>
      <c r="B7" t="n" s="5">
        <v>1627</v>
      </c>
      <c r="C7" t="n" s="5">
        <v>1362</v>
      </c>
    </row>
    <row r="8" spans="1:3">
      <c r="A8" t="s" s="4">
        <v>452</v>
      </c>
      <c r="B8" t="n" s="5">
        <v>2864</v>
      </c>
      <c r="C8" t="n" s="5">
        <v>2333</v>
      </c>
    </row>
    <row r="9" spans="1:3">
      <c r="A9" t="s" s="4">
        <v>453</v>
      </c>
      <c r="B9" t="n" s="5">
        <v>12158</v>
      </c>
      <c r="C9" t="n" s="5">
        <v>1998</v>
      </c>
    </row>
    <row r="10" spans="1:3">
      <c r="A10" t="s" s="4">
        <v>454</v>
      </c>
      <c r="B10" t="n" s="5">
        <v>341</v>
      </c>
      <c r="C10" t="n" s="5">
        <v>498</v>
      </c>
    </row>
    <row r="11" spans="1:3">
      <c r="A11" t="s" s="4">
        <v>455</v>
      </c>
      <c r="B11" t="n" s="5">
        <v>2723</v>
      </c>
      <c r="C11" t="n" s="5">
        <v>2557</v>
      </c>
    </row>
    <row r="12" spans="1:3">
      <c r="A12" t="s" s="4">
        <v>412</v>
      </c>
      <c r="B12" t="n" s="7">
        <v>31438</v>
      </c>
      <c r="C12" t="n" s="7">
        <v>201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56</v>
      </c>
      <c r="B1" t="s" s="2">
        <v>2</v>
      </c>
      <c r="C1" t="s" s="2">
        <v>26</v>
      </c>
    </row>
    <row r="2" spans="1:3">
      <c r="A2" t="s" s="3">
        <v>457</v>
      </c>
    </row>
    <row r="3" spans="1:3">
      <c r="A3" t="s" s="4">
        <v>458</v>
      </c>
      <c r="B3" t="n" s="7">
        <v>5197</v>
      </c>
      <c r="C3" t="n" s="7">
        <v>9102</v>
      </c>
    </row>
    <row r="4" spans="1:3">
      <c r="A4" t="s" s="4">
        <v>459</v>
      </c>
      <c r="B4" t="n" s="7">
        <v>5197</v>
      </c>
      <c r="C4" t="n" s="7">
        <v>91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t="s" s="1">
        <v>460</v>
      </c>
      <c r="B1" t="s" s="2">
        <v>461</v>
      </c>
    </row>
    <row r="2" spans="1:2">
      <c r="A2" t="s" s="3">
        <v>462</v>
      </c>
    </row>
    <row r="3" spans="1:2">
      <c r="A3" t="s" s="4">
        <v>463</v>
      </c>
      <c r="B3" t="n" s="7">
        <v>2063</v>
      </c>
    </row>
    <row r="4" spans="1:2">
      <c r="A4" t="s" s="4">
        <v>464</v>
      </c>
      <c r="B4" t="n" s="5">
        <v>2770</v>
      </c>
    </row>
    <row r="5" spans="1:2">
      <c r="A5" t="s" s="4">
        <v>465</v>
      </c>
      <c r="B5" t="n" s="5">
        <v>364</v>
      </c>
    </row>
    <row r="6" spans="1:2">
      <c r="A6" t="s" s="4">
        <v>466</v>
      </c>
      <c r="B6" t="n" s="7">
        <v>51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6</v>
      </c>
    </row>
    <row r="2" spans="1:3">
      <c r="A2" t="s" s="3">
        <v>189</v>
      </c>
    </row>
    <row r="3" spans="1:3">
      <c r="A3" t="s" s="4">
        <v>468</v>
      </c>
      <c r="B3" t="n" s="7">
        <v>162</v>
      </c>
      <c r="C3" t="n" s="7">
        <v>924</v>
      </c>
    </row>
    <row r="4" spans="1:3">
      <c r="A4" t="s" s="4">
        <v>469</v>
      </c>
      <c r="B4" t="n" s="5">
        <v>-1</v>
      </c>
      <c r="C4" t="n" s="5">
        <v>-25</v>
      </c>
    </row>
    <row r="5" spans="1:3">
      <c r="A5" t="s" s="4">
        <v>470</v>
      </c>
      <c r="B5" t="n" s="5">
        <v>161</v>
      </c>
      <c r="C5" t="n" s="5">
        <v>899</v>
      </c>
    </row>
    <row r="6" spans="1:3">
      <c r="A6" t="s" s="4">
        <v>471</v>
      </c>
      <c r="B6" t="n" s="5">
        <v>-161</v>
      </c>
      <c r="C6" t="n" s="5">
        <v>-899</v>
      </c>
    </row>
    <row r="7" spans="1:3">
      <c r="A7" t="s" s="4">
        <v>472</v>
      </c>
      <c r="B7" t="n" s="7">
        <v>0</v>
      </c>
      <c r="C7" t="n"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4"/>
  </cols>
  <sheetData>
    <row r="1" spans="1:2">
      <c r="A1" t="s" s="1">
        <v>473</v>
      </c>
      <c r="B1" t="s" s="2">
        <v>2</v>
      </c>
    </row>
    <row r="2" spans="1:2">
      <c r="A2" t="s" s="4">
        <v>474</v>
      </c>
    </row>
    <row r="3" spans="1:2">
      <c r="A3" t="s" s="4">
        <v>475</v>
      </c>
      <c r="B3" t="s" s="4">
        <v>476</v>
      </c>
    </row>
    <row r="4" spans="1:2">
      <c r="A4" t="s" s="4">
        <v>477</v>
      </c>
    </row>
    <row r="5" spans="1:2">
      <c r="A5" t="s" s="4">
        <v>475</v>
      </c>
      <c r="B5" t="s" s="4">
        <v>4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28"/>
    <col customWidth="1" max="3" min="3" width="16"/>
  </cols>
  <sheetData>
    <row r="1" spans="1:3">
      <c r="A1" t="s" s="1">
        <v>479</v>
      </c>
      <c r="B1" t="s" s="2">
        <v>1</v>
      </c>
      <c r="C1" t="s" s="2">
        <v>427</v>
      </c>
    </row>
    <row r="2" spans="1:3">
      <c r="B2" t="s" s="2">
        <v>2</v>
      </c>
      <c r="C2" t="s" s="2">
        <v>26</v>
      </c>
    </row>
    <row r="3" spans="1:3">
      <c r="A3" t="s" s="3">
        <v>189</v>
      </c>
    </row>
    <row r="4" spans="1:3">
      <c r="A4" t="s" s="4">
        <v>480</v>
      </c>
      <c r="B4" t="s" s="4">
        <v>481</v>
      </c>
      <c r="C4" t="s" s="4">
        <v>482</v>
      </c>
    </row>
    <row r="5" spans="1:3">
      <c r="A5" t="s" s="4">
        <v>483</v>
      </c>
      <c r="B5" t="s" s="4">
        <v>484</v>
      </c>
    </row>
    <row r="6" spans="1:3">
      <c r="A6" t="s" s="4">
        <v>485</v>
      </c>
      <c r="B6" t="n" s="7">
        <v>98142</v>
      </c>
      <c r="C6" t="n" s="7">
        <v>155342</v>
      </c>
    </row>
    <row r="7" spans="1:3">
      <c r="A7" t="s" s="4">
        <v>486</v>
      </c>
      <c r="B7" t="s" s="4">
        <v>487</v>
      </c>
      <c r="C7" t="s" s="4">
        <v>487</v>
      </c>
    </row>
    <row r="8" spans="1:3">
      <c r="A8" t="s" s="4">
        <v>488</v>
      </c>
      <c r="B8" t="n" s="11">
        <v>2016</v>
      </c>
    </row>
    <row r="9" spans="1:3">
      <c r="A9" t="s" s="4">
        <v>84</v>
      </c>
      <c r="B9" t="n" s="7">
        <v>16357</v>
      </c>
      <c r="C9" t="n" s="7">
        <v>17159</v>
      </c>
    </row>
    <row r="10" spans="1:3">
      <c r="A10" t="s" s="4">
        <v>489</v>
      </c>
      <c r="B10" t="n" s="5">
        <v>3271</v>
      </c>
      <c r="C10" t="n" s="5">
        <v>2451</v>
      </c>
    </row>
    <row r="11" spans="1:3">
      <c r="A11" t="s" s="4">
        <v>490</v>
      </c>
      <c r="B11" t="n" s="7">
        <v>13086</v>
      </c>
      <c r="C11" t="n" s="7">
        <v>147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7"/>
    <col customWidth="1" max="3" min="3" width="16"/>
  </cols>
  <sheetData>
    <row r="1" spans="1:3">
      <c r="A1" t="s" s="1">
        <v>491</v>
      </c>
      <c r="B1" t="s" s="2">
        <v>1</v>
      </c>
      <c r="C1" t="s" s="2">
        <v>427</v>
      </c>
    </row>
    <row r="2" spans="1:3">
      <c r="B2" t="s" s="2">
        <v>2</v>
      </c>
      <c r="C2" t="s" s="2">
        <v>26</v>
      </c>
    </row>
    <row r="3" spans="1:3">
      <c r="A3" t="s" s="3">
        <v>172</v>
      </c>
    </row>
    <row r="4" spans="1:3">
      <c r="A4" t="s" s="4">
        <v>492</v>
      </c>
      <c r="B4" t="s" s="4">
        <v>493</v>
      </c>
      <c r="C4" t="s" s="4">
        <v>494</v>
      </c>
    </row>
    <row r="5" spans="1:3">
      <c r="A5" t="s" s="4">
        <v>495</v>
      </c>
      <c r="B5" t="s" s="4">
        <v>496</v>
      </c>
    </row>
    <row r="6" spans="1:3">
      <c r="A6" t="s" s="4">
        <v>75</v>
      </c>
      <c r="B6" t="n" s="7">
        <v>79374</v>
      </c>
      <c r="C6" t="n" s="7">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497</v>
      </c>
      <c r="B1" t="s" s="2">
        <v>1</v>
      </c>
      <c r="C1" t="s" s="2">
        <v>427</v>
      </c>
    </row>
    <row r="2" spans="1:3">
      <c r="B2" t="s" s="2">
        <v>2</v>
      </c>
      <c r="C2" t="s" s="2">
        <v>26</v>
      </c>
    </row>
    <row r="3" spans="1:3">
      <c r="A3" t="s" s="3">
        <v>172</v>
      </c>
    </row>
    <row r="4" spans="1:3">
      <c r="A4" t="s" s="4">
        <v>498</v>
      </c>
      <c r="B4" t="s" s="4">
        <v>499</v>
      </c>
      <c r="C4" t="s" s="4">
        <v>494</v>
      </c>
    </row>
    <row r="5" spans="1:3">
      <c r="A5" t="s" s="4">
        <v>500</v>
      </c>
      <c r="B5" t="n" s="12">
        <v>2018</v>
      </c>
    </row>
    <row r="6" spans="1:3">
      <c r="A6" t="s" s="4">
        <v>85</v>
      </c>
      <c r="B6" t="n" s="7">
        <v>101837</v>
      </c>
      <c r="C6" t="n"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501</v>
      </c>
      <c r="B1" t="s" s="2">
        <v>96</v>
      </c>
      <c r="D1" t="s" s="2">
        <v>1</v>
      </c>
    </row>
    <row r="2" spans="1:5">
      <c r="B2" t="s" s="2">
        <v>2</v>
      </c>
      <c r="C2" t="s" s="2">
        <v>97</v>
      </c>
      <c r="D2" t="s" s="2">
        <v>2</v>
      </c>
      <c r="E2" t="s" s="2">
        <v>97</v>
      </c>
    </row>
    <row r="3" spans="1:5">
      <c r="A3" t="s" s="3">
        <v>197</v>
      </c>
    </row>
    <row r="4" spans="1:5">
      <c r="A4" t="s" s="4">
        <v>502</v>
      </c>
      <c r="B4" t="n" s="7">
        <v>2083</v>
      </c>
      <c r="C4" t="n" s="7">
        <v>3134</v>
      </c>
      <c r="D4" t="n" s="7">
        <v>4565</v>
      </c>
      <c r="E4" t="n" s="7">
        <v>5491</v>
      </c>
    </row>
    <row r="5" spans="1:5">
      <c r="A5" t="s" s="4">
        <v>503</v>
      </c>
      <c r="B5" t="n" s="5">
        <v>-628</v>
      </c>
      <c r="C5" t="n" s="5">
        <v>-1367</v>
      </c>
      <c r="D5" t="n" s="5">
        <v>-2003</v>
      </c>
      <c r="E5" t="n" s="5">
        <v>-2698</v>
      </c>
    </row>
    <row r="6" spans="1:5">
      <c r="A6" t="s" s="4">
        <v>412</v>
      </c>
      <c r="B6" t="n" s="7">
        <v>1455</v>
      </c>
      <c r="C6" t="n" s="7">
        <v>1767</v>
      </c>
      <c r="D6" t="n" s="7">
        <v>2562</v>
      </c>
      <c r="E6" t="n" s="7">
        <v>279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04</v>
      </c>
      <c r="B1" t="s" s="2">
        <v>2</v>
      </c>
      <c r="C1" t="s" s="2">
        <v>26</v>
      </c>
    </row>
    <row r="2" spans="1:3">
      <c r="A2" t="s" s="3">
        <v>505</v>
      </c>
    </row>
    <row r="3" spans="1:3">
      <c r="A3" t="s" s="4">
        <v>244</v>
      </c>
      <c r="B3" t="n" s="7">
        <v>8849</v>
      </c>
      <c r="C3" t="n" s="7">
        <v>7531</v>
      </c>
    </row>
    <row r="4" spans="1:3">
      <c r="A4" t="s" s="4">
        <v>506</v>
      </c>
      <c r="B4" t="n" s="5">
        <v>1960</v>
      </c>
      <c r="C4" t="n" s="5">
        <v>1604</v>
      </c>
    </row>
    <row r="5" spans="1:3">
      <c r="A5" t="s" s="4">
        <v>507</v>
      </c>
      <c r="B5" t="n" s="5">
        <v>1740</v>
      </c>
      <c r="C5" t="n" s="5">
        <v>1470</v>
      </c>
    </row>
    <row r="6" spans="1:3">
      <c r="A6" t="s" s="4">
        <v>508</v>
      </c>
      <c r="B6" t="n" s="5">
        <v>551</v>
      </c>
      <c r="C6" t="n" s="5">
        <v>455</v>
      </c>
    </row>
    <row r="7" spans="1:3">
      <c r="A7" t="s" s="4">
        <v>509</v>
      </c>
      <c r="B7" t="n" s="5">
        <v>13100</v>
      </c>
      <c r="C7" t="n" s="5">
        <v>11060</v>
      </c>
    </row>
    <row r="8" spans="1:3">
      <c r="A8" t="s" s="3">
        <v>510</v>
      </c>
    </row>
    <row r="9" spans="1:3">
      <c r="A9" t="s" s="4">
        <v>511</v>
      </c>
      <c r="B9" t="n" s="5">
        <v>-2857</v>
      </c>
      <c r="C9" t="n" s="5">
        <v>-2309</v>
      </c>
    </row>
    <row r="10" spans="1:3">
      <c r="A10" t="s" s="4">
        <v>509</v>
      </c>
      <c r="B10" t="n" s="5">
        <v>10243</v>
      </c>
      <c r="C10" t="n" s="5">
        <v>8751</v>
      </c>
    </row>
    <row r="11" spans="1:3">
      <c r="A11" t="s" s="3">
        <v>512</v>
      </c>
    </row>
    <row r="12" spans="1:3">
      <c r="A12" t="s" s="4">
        <v>506</v>
      </c>
      <c r="B12" t="n" s="5">
        <v>1774</v>
      </c>
      <c r="C12" t="n" s="5">
        <v>1773</v>
      </c>
    </row>
    <row r="13" spans="1:3">
      <c r="A13" t="s" s="4">
        <v>507</v>
      </c>
      <c r="B13" t="n" s="5">
        <v>5221</v>
      </c>
      <c r="C13" t="n" s="5">
        <v>4411</v>
      </c>
    </row>
    <row r="14" spans="1:3">
      <c r="A14" t="s" s="4">
        <v>513</v>
      </c>
      <c r="B14" t="n" s="5">
        <v>6995</v>
      </c>
      <c r="C14" t="n" s="5">
        <v>6184</v>
      </c>
    </row>
    <row r="15" spans="1:3">
      <c r="A15" t="s" s="3">
        <v>514</v>
      </c>
    </row>
    <row r="16" spans="1:3">
      <c r="A16" t="s" s="4">
        <v>511</v>
      </c>
      <c r="B16" t="n" s="5">
        <v>-385</v>
      </c>
      <c r="C16" t="n" s="5">
        <v>-104</v>
      </c>
    </row>
    <row r="17" spans="1:3">
      <c r="A17" t="s" s="4">
        <v>515</v>
      </c>
      <c r="B17" t="n" s="7">
        <v>6610</v>
      </c>
      <c r="C17" t="n" s="7">
        <v>60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16</v>
      </c>
      <c r="B1" t="s" s="2">
        <v>96</v>
      </c>
      <c r="D1" t="s" s="2">
        <v>1</v>
      </c>
    </row>
    <row r="2" spans="1:5">
      <c r="B2" t="s" s="2">
        <v>2</v>
      </c>
      <c r="C2" t="s" s="2">
        <v>97</v>
      </c>
      <c r="D2" t="s" s="2">
        <v>2</v>
      </c>
      <c r="E2" t="s" s="2">
        <v>97</v>
      </c>
    </row>
    <row r="3" spans="1:5">
      <c r="A3" t="s" s="3">
        <v>197</v>
      </c>
    </row>
    <row r="4" spans="1:5">
      <c r="A4" t="s" s="4">
        <v>517</v>
      </c>
      <c r="B4" t="s" s="4">
        <v>518</v>
      </c>
      <c r="C4" t="s" s="4">
        <v>518</v>
      </c>
      <c r="D4" t="s" s="4">
        <v>518</v>
      </c>
      <c r="E4" t="s" s="4">
        <v>518</v>
      </c>
    </row>
    <row r="5" spans="1:5">
      <c r="A5" t="s" s="4">
        <v>519</v>
      </c>
      <c r="B5" t="s" s="4">
        <v>520</v>
      </c>
      <c r="C5" t="s" s="4">
        <v>521</v>
      </c>
      <c r="D5" t="s" s="4">
        <v>522</v>
      </c>
      <c r="E5" t="s" s="4">
        <v>523</v>
      </c>
    </row>
    <row r="6" spans="1:5">
      <c r="A6" t="s" s="4">
        <v>524</v>
      </c>
      <c r="B6" t="s" s="4">
        <v>494</v>
      </c>
      <c r="C6" t="s" s="4">
        <v>525</v>
      </c>
      <c r="D6" t="s" s="4">
        <v>526</v>
      </c>
      <c r="E6" t="s" s="4">
        <v>527</v>
      </c>
    </row>
    <row r="7" spans="1:5">
      <c r="A7" t="s" s="4">
        <v>528</v>
      </c>
      <c r="B7" t="s" s="4">
        <v>529</v>
      </c>
      <c r="C7" t="s" s="4">
        <v>530</v>
      </c>
      <c r="D7" t="s" s="4">
        <v>531</v>
      </c>
      <c r="E7" t="s" s="4">
        <v>532</v>
      </c>
    </row>
    <row r="8" spans="1:5">
      <c r="A8" t="s" s="4">
        <v>533</v>
      </c>
      <c r="B8" t="s" s="4">
        <v>534</v>
      </c>
      <c r="C8" t="s" s="4">
        <v>535</v>
      </c>
      <c r="D8" t="s" s="4">
        <v>536</v>
      </c>
      <c r="E8" t="s" s="4">
        <v>5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t="s" s="1">
        <v>538</v>
      </c>
      <c r="B1" t="s" s="2">
        <v>1</v>
      </c>
    </row>
    <row r="2" spans="1:2">
      <c r="B2" t="s" s="2">
        <v>461</v>
      </c>
    </row>
    <row r="3" spans="1:2">
      <c r="A3" t="s" s="3">
        <v>539</v>
      </c>
    </row>
    <row r="4" spans="1:2">
      <c r="A4" t="s" s="4">
        <v>540</v>
      </c>
      <c r="B4" t="n" s="7">
        <v>27800</v>
      </c>
    </row>
    <row r="5" spans="1:2">
      <c r="A5" t="s" s="4">
        <v>541</v>
      </c>
      <c r="B5" t="s" s="4">
        <v>5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t="s" s="1">
        <v>543</v>
      </c>
      <c r="B1" t="s" s="2">
        <v>461</v>
      </c>
    </row>
    <row r="2" spans="1:2">
      <c r="A2" t="s" s="3">
        <v>544</v>
      </c>
    </row>
    <row r="3" spans="1:2">
      <c r="A3" t="s" s="4">
        <v>545</v>
      </c>
      <c r="B3" t="n" s="7">
        <v>187</v>
      </c>
    </row>
    <row r="4" spans="1:2">
      <c r="A4" t="n" s="5">
        <v>2016</v>
      </c>
      <c r="B4" t="n" s="5">
        <v>588</v>
      </c>
    </row>
    <row r="5" spans="1:2">
      <c r="A5" t="n" s="5">
        <v>2017</v>
      </c>
      <c r="B5" t="n" s="5">
        <v>160</v>
      </c>
    </row>
    <row r="6" spans="1:2">
      <c r="A6" t="n" s="5">
        <v>2018</v>
      </c>
      <c r="B6" t="n" s="5">
        <v>19</v>
      </c>
    </row>
    <row r="7" spans="1:2">
      <c r="A7" t="n" s="5">
        <v>2019</v>
      </c>
      <c r="B7" t="n" s="5">
        <v>0</v>
      </c>
    </row>
    <row r="8" spans="1:2">
      <c r="A8" t="s" s="4">
        <v>412</v>
      </c>
      <c r="B8" t="n" s="7">
        <v>9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46</v>
      </c>
      <c r="B1" t="s" s="2">
        <v>96</v>
      </c>
      <c r="D1" t="s" s="2">
        <v>1</v>
      </c>
    </row>
    <row r="2" spans="1:5">
      <c r="B2" t="s" s="2">
        <v>2</v>
      </c>
      <c r="C2" t="s" s="2">
        <v>97</v>
      </c>
      <c r="D2" t="s" s="2">
        <v>2</v>
      </c>
      <c r="E2" t="s" s="2">
        <v>97</v>
      </c>
    </row>
    <row r="3" spans="1:5">
      <c r="A3" t="s" s="3">
        <v>547</v>
      </c>
    </row>
    <row r="4" spans="1:5">
      <c r="A4" t="s" s="4">
        <v>548</v>
      </c>
      <c r="B4" t="n" s="7">
        <v>713</v>
      </c>
      <c r="C4" t="n" s="7">
        <v>745</v>
      </c>
      <c r="D4" t="n" s="7">
        <v>1481</v>
      </c>
      <c r="E4" t="n" s="7">
        <v>15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549</v>
      </c>
      <c r="B1" t="s" s="2">
        <v>461</v>
      </c>
    </row>
    <row r="2" spans="1:2">
      <c r="A2" t="s" s="4">
        <v>545</v>
      </c>
      <c r="B2" t="n" s="7">
        <v>187</v>
      </c>
    </row>
    <row r="3" spans="1:2">
      <c r="A3" t="n" s="5">
        <v>2016</v>
      </c>
      <c r="B3" t="n" s="5">
        <v>588</v>
      </c>
    </row>
    <row r="4" spans="1:2">
      <c r="A4" t="n" s="5">
        <v>2017</v>
      </c>
      <c r="B4" t="n" s="5">
        <v>160</v>
      </c>
    </row>
    <row r="5" spans="1:2">
      <c r="A5" t="n" s="5">
        <v>2018</v>
      </c>
      <c r="B5" t="n" s="5">
        <v>19</v>
      </c>
    </row>
    <row r="6" spans="1:2">
      <c r="A6" t="s" s="4">
        <v>412</v>
      </c>
      <c r="B6" t="n" s="5">
        <v>954</v>
      </c>
    </row>
    <row r="7" spans="1:2">
      <c r="A7" t="s" s="4">
        <v>346</v>
      </c>
    </row>
    <row r="8" spans="1:2">
      <c r="A8" t="s" s="4">
        <v>545</v>
      </c>
      <c r="B8" t="n" s="5">
        <v>5599</v>
      </c>
    </row>
    <row r="9" spans="1:2">
      <c r="A9" t="n" s="5">
        <v>2016</v>
      </c>
      <c r="B9" t="n" s="5">
        <v>8514</v>
      </c>
    </row>
    <row r="10" spans="1:2">
      <c r="A10" t="n" s="5">
        <v>2017</v>
      </c>
      <c r="B10" t="n" s="5">
        <v>3588</v>
      </c>
    </row>
    <row r="11" spans="1:2">
      <c r="A11" t="n" s="5">
        <v>2018</v>
      </c>
      <c r="B11" t="n" s="5">
        <v>205</v>
      </c>
    </row>
    <row r="12" spans="1:2">
      <c r="A12" t="s" s="4">
        <v>412</v>
      </c>
      <c r="B12" t="n" s="7">
        <v>179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550</v>
      </c>
      <c r="B1" t="s" s="2">
        <v>96</v>
      </c>
      <c r="D1" t="s" s="2">
        <v>1</v>
      </c>
    </row>
    <row r="2" spans="1:5">
      <c r="B2" t="s" s="2">
        <v>2</v>
      </c>
      <c r="C2" t="s" s="2">
        <v>97</v>
      </c>
      <c r="D2" t="s" s="2">
        <v>2</v>
      </c>
      <c r="E2" t="s" s="2">
        <v>97</v>
      </c>
    </row>
    <row r="3" spans="1:5">
      <c r="A3" t="s" s="4">
        <v>551</v>
      </c>
      <c r="B3" t="n" s="7">
        <v>76543</v>
      </c>
      <c r="C3" t="n" s="7">
        <v>253197</v>
      </c>
      <c r="D3" t="n" s="7">
        <v>147726</v>
      </c>
      <c r="E3" t="n" s="7">
        <v>411638</v>
      </c>
    </row>
    <row r="4" spans="1:5">
      <c r="A4" t="s" s="4">
        <v>104</v>
      </c>
      <c r="B4" t="n" s="5">
        <v>55096</v>
      </c>
      <c r="C4" t="n" s="5">
        <v>228538</v>
      </c>
      <c r="D4" t="n" s="5">
        <v>106940</v>
      </c>
      <c r="E4" t="n" s="5">
        <v>367236</v>
      </c>
    </row>
    <row r="5" spans="1:5">
      <c r="A5" t="s" s="4">
        <v>107</v>
      </c>
      <c r="B5" t="n" s="5">
        <v>21447</v>
      </c>
      <c r="C5" t="n" s="5">
        <v>24659</v>
      </c>
      <c r="D5" t="n" s="5">
        <v>40786</v>
      </c>
      <c r="E5" t="n" s="5">
        <v>44402</v>
      </c>
    </row>
    <row r="6" spans="1:5">
      <c r="A6" t="s" s="4">
        <v>112</v>
      </c>
      <c r="B6" t="n" s="5">
        <v>5776</v>
      </c>
      <c r="C6" t="n" s="5">
        <v>5916</v>
      </c>
      <c r="D6" t="n" s="5">
        <v>10904</v>
      </c>
      <c r="E6" t="n" s="5">
        <v>10445</v>
      </c>
    </row>
    <row r="7" spans="1:5">
      <c r="A7" t="s" s="4">
        <v>552</v>
      </c>
    </row>
    <row r="8" spans="1:5">
      <c r="A8" t="s" s="4">
        <v>551</v>
      </c>
      <c r="B8" t="n" s="5">
        <v>66301</v>
      </c>
      <c r="C8" t="n" s="5">
        <v>252247</v>
      </c>
      <c r="D8" t="n" s="5">
        <v>131625</v>
      </c>
      <c r="E8" t="n" s="5">
        <v>410236</v>
      </c>
    </row>
    <row r="9" spans="1:5">
      <c r="A9" t="s" s="4">
        <v>104</v>
      </c>
      <c r="B9" t="n" s="5">
        <v>54540</v>
      </c>
      <c r="C9" t="n" s="5">
        <v>227925</v>
      </c>
      <c r="D9" t="n" s="5">
        <v>105814</v>
      </c>
      <c r="E9" t="n" s="5">
        <v>365991</v>
      </c>
    </row>
    <row r="10" spans="1:5">
      <c r="A10" t="s" s="4">
        <v>107</v>
      </c>
      <c r="B10" t="n" s="5">
        <v>11761</v>
      </c>
      <c r="C10" t="n" s="5">
        <v>24322</v>
      </c>
      <c r="D10" t="n" s="5">
        <v>25811</v>
      </c>
      <c r="E10" t="n" s="5">
        <v>44245</v>
      </c>
    </row>
    <row r="11" spans="1:5">
      <c r="A11" t="s" s="4">
        <v>112</v>
      </c>
      <c r="B11" t="n" s="5">
        <v>2745</v>
      </c>
      <c r="C11" t="n" s="5">
        <v>5916</v>
      </c>
      <c r="D11" t="n" s="5">
        <v>5734</v>
      </c>
      <c r="E11" t="n" s="5">
        <v>10445</v>
      </c>
    </row>
    <row r="12" spans="1:5">
      <c r="A12" t="s" s="4">
        <v>553</v>
      </c>
    </row>
    <row r="13" spans="1:5">
      <c r="A13" t="s" s="4">
        <v>551</v>
      </c>
      <c r="B13" t="n" s="5">
        <v>7884</v>
      </c>
      <c r="C13" t="n" s="5">
        <v>0</v>
      </c>
      <c r="D13" t="n" s="5">
        <v>11610</v>
      </c>
      <c r="E13" t="n" s="5">
        <v>0</v>
      </c>
    </row>
    <row r="14" spans="1:5">
      <c r="A14" t="s" s="4">
        <v>104</v>
      </c>
      <c r="B14" t="n" s="5">
        <v>0</v>
      </c>
      <c r="C14" t="n" s="5">
        <v>0</v>
      </c>
      <c r="D14" t="n" s="5">
        <v>0</v>
      </c>
      <c r="E14" t="n" s="5">
        <v>0</v>
      </c>
    </row>
    <row r="15" spans="1:5">
      <c r="A15" t="s" s="4">
        <v>107</v>
      </c>
      <c r="B15" t="n" s="5">
        <v>7884</v>
      </c>
      <c r="C15" t="n" s="5">
        <v>0</v>
      </c>
      <c r="D15" t="n" s="5">
        <v>11610</v>
      </c>
      <c r="E15" t="n" s="5">
        <v>0</v>
      </c>
    </row>
    <row r="16" spans="1:5">
      <c r="A16" t="s" s="4">
        <v>112</v>
      </c>
      <c r="B16" t="n" s="5">
        <v>3031</v>
      </c>
      <c r="C16" t="n" s="5">
        <v>0</v>
      </c>
      <c r="D16" t="n" s="5">
        <v>5170</v>
      </c>
      <c r="E16" t="n" s="5">
        <v>0</v>
      </c>
    </row>
    <row r="17" spans="1:5">
      <c r="A17" t="s" s="4">
        <v>554</v>
      </c>
    </row>
    <row r="18" spans="1:5">
      <c r="A18" t="s" s="4">
        <v>551</v>
      </c>
      <c r="B18" t="n" s="5">
        <v>2358</v>
      </c>
      <c r="C18" t="n" s="5">
        <v>950</v>
      </c>
      <c r="D18" t="n" s="5">
        <v>4491</v>
      </c>
      <c r="E18" t="n" s="5">
        <v>1402</v>
      </c>
    </row>
    <row r="19" spans="1:5">
      <c r="A19" t="s" s="4">
        <v>104</v>
      </c>
      <c r="B19" t="n" s="5">
        <v>556</v>
      </c>
      <c r="C19" t="n" s="5">
        <v>613</v>
      </c>
      <c r="D19" t="n" s="5">
        <v>1126</v>
      </c>
      <c r="E19" t="n" s="5">
        <v>1245</v>
      </c>
    </row>
    <row r="20" spans="1:5">
      <c r="A20" t="s" s="4">
        <v>107</v>
      </c>
      <c r="B20" t="n" s="5">
        <v>1802</v>
      </c>
      <c r="C20" t="n" s="5">
        <v>337</v>
      </c>
      <c r="D20" t="n" s="5">
        <v>3365</v>
      </c>
      <c r="E20" t="n" s="5">
        <v>157</v>
      </c>
    </row>
    <row r="21" spans="1:5">
      <c r="A21" t="s" s="4">
        <v>112</v>
      </c>
      <c r="B21" t="n" s="7">
        <v>0</v>
      </c>
      <c r="C21" t="n" s="7">
        <v>0</v>
      </c>
      <c r="D21" t="n" s="7">
        <v>0</v>
      </c>
      <c r="E21" t="n" s="7">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5</v>
      </c>
      <c r="B1" t="s" s="2">
        <v>2</v>
      </c>
      <c r="C1" t="s" s="2">
        <v>26</v>
      </c>
    </row>
    <row r="2" spans="1:3">
      <c r="A2" t="s" s="4">
        <v>556</v>
      </c>
      <c r="B2" t="n" s="7">
        <v>680428</v>
      </c>
      <c r="C2" t="n" s="7">
        <v>612645</v>
      </c>
    </row>
    <row r="3" spans="1:3">
      <c r="A3" t="s" s="4">
        <v>554</v>
      </c>
    </row>
    <row r="4" spans="1:3">
      <c r="A4" t="s" s="4">
        <v>556</v>
      </c>
      <c r="B4" t="n" s="5">
        <v>92500</v>
      </c>
      <c r="C4" t="n" s="5">
        <v>93400</v>
      </c>
    </row>
    <row r="5" spans="1:3">
      <c r="A5" t="s" s="4">
        <v>557</v>
      </c>
    </row>
    <row r="6" spans="1:3">
      <c r="A6" t="s" s="4">
        <v>556</v>
      </c>
      <c r="B6" t="n" s="7">
        <v>587500</v>
      </c>
      <c r="C6" t="n" s="7">
        <v>5192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58</v>
      </c>
      <c r="B1" t="s" s="2">
        <v>2</v>
      </c>
      <c r="C1" t="s" s="2">
        <v>26</v>
      </c>
    </row>
    <row r="2" spans="1:3">
      <c r="A2" t="s" s="4">
        <v>559</v>
      </c>
    </row>
    <row r="3" spans="1:3">
      <c r="A3" t="s" s="4">
        <v>34</v>
      </c>
      <c r="B3" t="n" s="7">
        <v>947</v>
      </c>
      <c r="C3" t="n" s="7">
        <v>50</v>
      </c>
    </row>
    <row r="4" spans="1:3">
      <c r="A4" t="s" s="4">
        <v>560</v>
      </c>
    </row>
    <row r="5" spans="1:3">
      <c r="A5" t="s" s="4">
        <v>561</v>
      </c>
      <c r="B5" t="n" s="7">
        <v>0</v>
      </c>
      <c r="C5" t="n" s="7">
        <v>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2</v>
      </c>
      <c r="B1" t="s" s="2">
        <v>2</v>
      </c>
      <c r="C1" t="s" s="2">
        <v>26</v>
      </c>
    </row>
    <row r="2" spans="1:3">
      <c r="A2" t="s" s="4">
        <v>356</v>
      </c>
      <c r="B2" t="n" s="7">
        <v>10241</v>
      </c>
      <c r="C2" t="n" s="7">
        <v>25644</v>
      </c>
    </row>
    <row r="3" spans="1:3">
      <c r="A3" t="s" s="4">
        <v>563</v>
      </c>
    </row>
    <row r="4" spans="1:3">
      <c r="A4" t="s" s="4">
        <v>356</v>
      </c>
      <c r="B4" t="n" s="5">
        <v>144</v>
      </c>
      <c r="C4" t="n" s="5">
        <v>144</v>
      </c>
    </row>
    <row r="5" spans="1:3">
      <c r="A5" t="s" s="4">
        <v>564</v>
      </c>
    </row>
    <row r="6" spans="1:3">
      <c r="A6" t="s" s="4">
        <v>356</v>
      </c>
      <c r="B6" t="n" s="5">
        <v>4002</v>
      </c>
      <c r="C6" t="n" s="5">
        <v>3917</v>
      </c>
    </row>
    <row r="7" spans="1:3">
      <c r="A7" t="s" s="4">
        <v>565</v>
      </c>
    </row>
    <row r="8" spans="1:3">
      <c r="A8" t="s" s="4">
        <v>356</v>
      </c>
      <c r="B8" t="n" s="5">
        <v>6012</v>
      </c>
      <c r="C8" t="n" s="5">
        <v>5807</v>
      </c>
    </row>
    <row r="9" spans="1:3">
      <c r="A9" t="s" s="4">
        <v>566</v>
      </c>
    </row>
    <row r="10" spans="1:3">
      <c r="A10" t="s" s="4">
        <v>356</v>
      </c>
      <c r="B10" t="n" s="5">
        <v>9</v>
      </c>
      <c r="C10" t="n" s="5">
        <v>9</v>
      </c>
    </row>
    <row r="11" spans="1:3">
      <c r="A11" t="s" s="4">
        <v>567</v>
      </c>
    </row>
    <row r="12" spans="1:3">
      <c r="A12" t="s" s="4">
        <v>356</v>
      </c>
      <c r="B12" t="n" s="5">
        <v>74</v>
      </c>
      <c r="C12" t="n" s="5">
        <v>15690</v>
      </c>
    </row>
    <row r="13" spans="1:3">
      <c r="A13" t="s" s="4">
        <v>560</v>
      </c>
    </row>
    <row r="14" spans="1:3">
      <c r="A14" t="s" s="4">
        <v>356</v>
      </c>
      <c r="B14" t="n" s="7">
        <v>0</v>
      </c>
      <c r="C14" t="n" s="7">
        <v>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8</v>
      </c>
      <c r="B1" t="s" s="2">
        <v>2</v>
      </c>
      <c r="C1" t="s" s="2">
        <v>26</v>
      </c>
    </row>
    <row r="2" spans="1:3">
      <c r="A2" t="s" s="4">
        <v>79</v>
      </c>
      <c r="B2" t="n" s="7">
        <v>45330</v>
      </c>
      <c r="C2" t="n" s="7">
        <v>108211</v>
      </c>
    </row>
    <row r="3" spans="1:3">
      <c r="A3" t="s" s="4">
        <v>569</v>
      </c>
    </row>
    <row r="4" spans="1:3">
      <c r="A4" t="s" s="4">
        <v>79</v>
      </c>
      <c r="B4" t="n" s="5">
        <v>0</v>
      </c>
      <c r="C4" t="n" s="5">
        <v>66633</v>
      </c>
    </row>
    <row r="5" spans="1:3">
      <c r="A5" t="s" s="4">
        <v>570</v>
      </c>
    </row>
    <row r="6" spans="1:3">
      <c r="A6" t="s" s="4">
        <v>79</v>
      </c>
      <c r="B6" t="n" s="5">
        <v>222</v>
      </c>
      <c r="C6" t="n" s="5">
        <v>16978</v>
      </c>
    </row>
    <row r="7" spans="1:3">
      <c r="A7" t="s" s="4">
        <v>559</v>
      </c>
    </row>
    <row r="8" spans="1:3">
      <c r="A8" t="s" s="4">
        <v>79</v>
      </c>
      <c r="B8" t="n" s="7">
        <v>45108</v>
      </c>
      <c r="C8" t="n" s="7">
        <v>246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1</v>
      </c>
      <c r="B1" t="s" s="2">
        <v>2</v>
      </c>
      <c r="C1" t="s" s="2">
        <v>26</v>
      </c>
    </row>
    <row r="2" spans="1:3">
      <c r="A2" t="s" s="4">
        <v>360</v>
      </c>
      <c r="B2" t="n" s="7">
        <v>14020</v>
      </c>
      <c r="C2" t="n" s="7">
        <v>0</v>
      </c>
    </row>
    <row r="3" spans="1:3">
      <c r="A3" t="s" s="4">
        <v>569</v>
      </c>
    </row>
    <row r="4" spans="1:3">
      <c r="A4" t="s" s="4">
        <v>360</v>
      </c>
      <c r="B4" t="n" s="7">
        <v>14020</v>
      </c>
      <c r="C4" t="n"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72</v>
      </c>
      <c r="B1" t="s" s="2">
        <v>1</v>
      </c>
      <c r="C1" t="s" s="2">
        <v>427</v>
      </c>
    </row>
    <row r="2" spans="1:3">
      <c r="B2" t="s" s="2">
        <v>2</v>
      </c>
      <c r="C2" t="s" s="2">
        <v>26</v>
      </c>
    </row>
    <row r="3" spans="1:3">
      <c r="A3" t="s" s="3">
        <v>159</v>
      </c>
    </row>
    <row r="4" spans="1:3">
      <c r="A4" t="s" s="4">
        <v>573</v>
      </c>
      <c r="B4" t="n" s="7">
        <v>30059</v>
      </c>
      <c r="C4" t="n" s="7">
        <v>21280</v>
      </c>
    </row>
    <row r="5" spans="1:3">
      <c r="A5" t="s" s="4">
        <v>574</v>
      </c>
      <c r="B5" t="n" s="5">
        <v>8146</v>
      </c>
      <c r="C5" t="n" s="5">
        <v>13599</v>
      </c>
    </row>
    <row r="6" spans="1:3">
      <c r="A6" t="s" s="4">
        <v>575</v>
      </c>
      <c r="B6" t="n" s="5">
        <v>-2887</v>
      </c>
      <c r="C6" t="n" s="5">
        <v>-4820</v>
      </c>
    </row>
    <row r="7" spans="1:3">
      <c r="A7" t="s" s="4">
        <v>576</v>
      </c>
      <c r="B7" t="n" s="7">
        <v>35318</v>
      </c>
      <c r="C7" t="n" s="7">
        <v>300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7</v>
      </c>
      <c r="B1" t="s" s="2">
        <v>2</v>
      </c>
      <c r="C1" t="s" s="2">
        <v>26</v>
      </c>
    </row>
    <row r="2" spans="1:3">
      <c r="A2" t="s" s="4">
        <v>578</v>
      </c>
      <c r="B2" t="n" s="7">
        <v>192235</v>
      </c>
      <c r="C2" t="n" s="7">
        <v>345154</v>
      </c>
    </row>
    <row r="3" spans="1:3">
      <c r="A3" t="s" s="4">
        <v>38</v>
      </c>
      <c r="B3" t="n" s="5">
        <v>33936</v>
      </c>
      <c r="C3" t="n" s="5">
        <v>56975</v>
      </c>
    </row>
    <row r="4" spans="1:3">
      <c r="A4" t="s" s="4">
        <v>298</v>
      </c>
      <c r="B4" t="n" s="5">
        <v>115096</v>
      </c>
      <c r="C4" t="n" s="5">
        <v>29401</v>
      </c>
    </row>
    <row r="5" spans="1:3">
      <c r="A5" t="s" s="4">
        <v>240</v>
      </c>
      <c r="B5" t="n" s="5">
        <v>121187</v>
      </c>
      <c r="C5" t="n" s="5">
        <v>19105</v>
      </c>
    </row>
    <row r="6" spans="1:3">
      <c r="A6" t="s" s="4">
        <v>579</v>
      </c>
      <c r="B6" t="n" s="5">
        <v>46465</v>
      </c>
      <c r="C6" t="n" s="5">
        <v>28915</v>
      </c>
    </row>
    <row r="7" spans="1:3">
      <c r="A7" t="s" s="4">
        <v>412</v>
      </c>
      <c r="B7" t="n" s="5">
        <v>508919</v>
      </c>
      <c r="C7" t="n" s="5">
        <v>480332</v>
      </c>
    </row>
    <row r="8" spans="1:3">
      <c r="A8" t="s" s="4">
        <v>580</v>
      </c>
    </row>
    <row r="9" spans="1:3">
      <c r="A9" t="s" s="4">
        <v>578</v>
      </c>
      <c r="B9" t="n" s="5">
        <v>192235</v>
      </c>
      <c r="C9" t="n" s="5">
        <v>345154</v>
      </c>
    </row>
    <row r="10" spans="1:3">
      <c r="A10" t="s" s="4">
        <v>38</v>
      </c>
      <c r="B10" t="n" s="5">
        <v>33936</v>
      </c>
      <c r="C10" t="n" s="5">
        <v>56975</v>
      </c>
    </row>
    <row r="11" spans="1:3">
      <c r="A11" t="s" s="4">
        <v>298</v>
      </c>
      <c r="B11" t="n" s="5">
        <v>115096</v>
      </c>
      <c r="C11" t="n" s="5">
        <v>29401</v>
      </c>
    </row>
    <row r="12" spans="1:3">
      <c r="A12" t="s" s="4">
        <v>240</v>
      </c>
      <c r="B12" t="n" s="5">
        <v>121187</v>
      </c>
      <c r="C12" t="n" s="5">
        <v>19105</v>
      </c>
    </row>
    <row r="13" spans="1:3">
      <c r="A13" t="s" s="4">
        <v>579</v>
      </c>
      <c r="B13" t="n" s="5">
        <v>2336</v>
      </c>
      <c r="C13" t="n" s="5">
        <v>2496</v>
      </c>
    </row>
    <row r="14" spans="1:3">
      <c r="A14" t="s" s="4">
        <v>412</v>
      </c>
      <c r="B14" t="n" s="5">
        <v>464790</v>
      </c>
      <c r="C14" t="n" s="5">
        <v>453913</v>
      </c>
    </row>
    <row r="15" spans="1:3">
      <c r="A15" t="s" s="4">
        <v>581</v>
      </c>
    </row>
    <row r="16" spans="1:3">
      <c r="A16" t="s" s="4">
        <v>578</v>
      </c>
      <c r="B16" t="n" s="5">
        <v>0</v>
      </c>
      <c r="C16" t="n" s="5">
        <v>0</v>
      </c>
    </row>
    <row r="17" spans="1:3">
      <c r="A17" t="s" s="4">
        <v>38</v>
      </c>
      <c r="B17" t="n" s="5">
        <v>0</v>
      </c>
      <c r="C17" t="n" s="5">
        <v>0</v>
      </c>
    </row>
    <row r="18" spans="1:3">
      <c r="A18" t="s" s="4">
        <v>298</v>
      </c>
      <c r="B18" t="n" s="5">
        <v>0</v>
      </c>
      <c r="C18" t="n" s="5">
        <v>0</v>
      </c>
    </row>
    <row r="19" spans="1:3">
      <c r="A19" t="s" s="4">
        <v>240</v>
      </c>
      <c r="B19" t="n" s="5">
        <v>0</v>
      </c>
      <c r="C19" t="n" s="5">
        <v>0</v>
      </c>
    </row>
    <row r="20" spans="1:3">
      <c r="A20" t="s" s="4">
        <v>579</v>
      </c>
      <c r="B20" t="n" s="5">
        <v>44129</v>
      </c>
      <c r="C20" t="n" s="5">
        <v>26419</v>
      </c>
    </row>
    <row r="21" spans="1:3">
      <c r="A21" t="s" s="4">
        <v>412</v>
      </c>
      <c r="B21" t="n" s="7">
        <v>44129</v>
      </c>
      <c r="C21" t="n" s="7">
        <v>264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2</v>
      </c>
      <c r="B1" t="s" s="2">
        <v>2</v>
      </c>
      <c r="C1" t="s" s="2">
        <v>26</v>
      </c>
    </row>
    <row r="2" spans="1:3">
      <c r="A2" t="s" s="4">
        <v>583</v>
      </c>
      <c r="B2" t="n" s="7">
        <v>63682</v>
      </c>
      <c r="C2" t="n" s="7">
        <v>42800</v>
      </c>
    </row>
    <row r="3" spans="1:3">
      <c r="A3" t="s" s="4">
        <v>584</v>
      </c>
      <c r="B3" t="n" s="5">
        <v>33763</v>
      </c>
      <c r="C3" t="n" s="5">
        <v>29096</v>
      </c>
    </row>
    <row r="4" spans="1:3">
      <c r="A4" t="s" s="4">
        <v>585</v>
      </c>
      <c r="B4" t="n" s="5">
        <v>29919</v>
      </c>
      <c r="C4" t="n" s="5">
        <v>13704</v>
      </c>
    </row>
    <row r="5" spans="1:3">
      <c r="A5" t="s" s="4">
        <v>586</v>
      </c>
    </row>
    <row r="6" spans="1:3">
      <c r="A6" t="s" s="4">
        <v>583</v>
      </c>
      <c r="B6" t="n" s="5">
        <v>125</v>
      </c>
      <c r="C6" t="n" s="5">
        <v>1072</v>
      </c>
    </row>
    <row r="7" spans="1:3">
      <c r="A7" t="s" s="4">
        <v>584</v>
      </c>
      <c r="B7" t="n" s="5">
        <v>3</v>
      </c>
      <c r="C7" t="n" s="5">
        <v>22</v>
      </c>
    </row>
    <row r="8" spans="1:3">
      <c r="A8" t="s" s="4">
        <v>585</v>
      </c>
      <c r="B8" t="n" s="5">
        <v>122</v>
      </c>
      <c r="C8" t="n" s="5">
        <v>1050</v>
      </c>
    </row>
    <row r="9" spans="1:3">
      <c r="A9" t="s" s="4">
        <v>242</v>
      </c>
    </row>
    <row r="10" spans="1:3">
      <c r="A10" t="s" s="4">
        <v>583</v>
      </c>
      <c r="B10" t="n" s="5">
        <v>63557</v>
      </c>
      <c r="C10" t="n" s="5">
        <v>41728</v>
      </c>
    </row>
    <row r="11" spans="1:3">
      <c r="A11" t="s" s="4">
        <v>584</v>
      </c>
      <c r="B11" t="n" s="5">
        <v>33760</v>
      </c>
      <c r="C11" t="n" s="5">
        <v>29074</v>
      </c>
    </row>
    <row r="12" spans="1:3">
      <c r="A12" t="s" s="4">
        <v>585</v>
      </c>
      <c r="B12" t="n" s="7">
        <v>29797</v>
      </c>
      <c r="C12" t="n" s="7">
        <v>1265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7</v>
      </c>
      <c r="B1" t="s" s="2">
        <v>96</v>
      </c>
      <c r="D1" t="s" s="2">
        <v>1</v>
      </c>
    </row>
    <row r="2" spans="1:5">
      <c r="B2" t="s" s="2">
        <v>2</v>
      </c>
      <c r="C2" t="s" s="2">
        <v>97</v>
      </c>
      <c r="D2" t="s" s="2">
        <v>2</v>
      </c>
      <c r="E2" t="s" s="2">
        <v>97</v>
      </c>
    </row>
    <row r="3" spans="1:5">
      <c r="A3" t="s" s="3">
        <v>588</v>
      </c>
    </row>
    <row r="4" spans="1:5">
      <c r="A4" t="s" s="4">
        <v>589</v>
      </c>
      <c r="B4" t="n" s="7">
        <v>269</v>
      </c>
      <c r="C4" t="n" s="7">
        <v>730</v>
      </c>
      <c r="D4" t="n" s="7">
        <v>709</v>
      </c>
      <c r="E4" t="n" s="7">
        <v>14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ASH</vt:lpstr>
      <vt:lpstr>1. BACKGROUND</vt:lpstr>
      <vt:lpstr>2. BASIS OF PRESENTATION AND SU</vt:lpstr>
      <vt:lpstr>3. ACCOUNTS RECEIVABLE</vt:lpstr>
      <vt:lpstr>4. PREPAID EXPENSES AND OTHER C</vt:lpstr>
      <vt:lpstr>5. LOANS RECEIVABLE</vt:lpstr>
      <vt:lpstr>6. OTHER FINANCING RECEIVABLES</vt:lpstr>
      <vt:lpstr>7. SHORT-TERM NET INVESTMENT IN</vt:lpstr>
      <vt:lpstr>8. LONG-TERM NET INVESTMENT IN </vt:lpstr>
      <vt:lpstr>9. PROPERTY, EQUIPMENT AND LEAS</vt:lpstr>
      <vt:lpstr>10. OTHER PAYABLES AND ACCRUED </vt:lpstr>
      <vt:lpstr>11. LONG-TERM PAYABLES</vt:lpstr>
      <vt:lpstr>12. THIRD PARTY BORROWINGS</vt:lpstr>
      <vt:lpstr>13. NOTE FINANCING PAYABLES</vt:lpstr>
      <vt:lpstr>14. LONG-TERM BONDS PAYABLE</vt:lpstr>
      <vt:lpstr>15. INCOME TAXES</vt:lpstr>
      <vt:lpstr>16. COMMITMENTS AND CONTINGENCI</vt:lpstr>
      <vt:lpstr>17. FUTURE MINIMUM RENTAL INCOM</vt:lpstr>
      <vt:lpstr>18. SEGMENT REPORTING</vt:lpstr>
      <vt:lpstr>19. RELATED PARTY BALANCES AND </vt:lpstr>
      <vt:lpstr>20. CREDIT QUALITY OF FINANCING</vt:lpstr>
      <vt:lpstr>21. SUBSEQUENT EVENTS</vt:lpstr>
      <vt:lpstr>2. BASIS OF PRESENTATION AND 27</vt:lpstr>
      <vt:lpstr>1. BACKGROUND (Tables)</vt:lpstr>
      <vt:lpstr>2. BASIS OF PRESENTATION AND 29</vt:lpstr>
      <vt:lpstr>3. ACCOUNTS RECEIVABLE (Tables)</vt:lpstr>
      <vt:lpstr>4. PREPAID EXPENSES AND OTHER31</vt:lpstr>
      <vt:lpstr>5. LOANS RECEIVABLE (Tables)</vt:lpstr>
      <vt:lpstr>6. OTHER FINANCING RECEIVABLES </vt:lpstr>
      <vt:lpstr>7. SHORT-TERM NET INVESTMENT 34</vt:lpstr>
      <vt:lpstr>8. LONG-TERM NET INVESTMENT I35</vt:lpstr>
      <vt:lpstr>9. PROPERTY, EQUIPMENT AND LE36</vt:lpstr>
      <vt:lpstr>10. OTHER PAYABLES AND ACCRUE37</vt:lpstr>
      <vt:lpstr>11. LONG-TERM PAYABLES (Tables)</vt:lpstr>
      <vt:lpstr>12. THIRD PARTY BORROWINGS (Tab</vt:lpstr>
      <vt:lpstr>13. NOTE FINANCING PAYABLES (Ta</vt:lpstr>
      <vt:lpstr>14. LONG-TERM BONDS PAYABLE (Ta</vt:lpstr>
      <vt:lpstr>15. INCOME TAXES (Tables)</vt:lpstr>
      <vt:lpstr>16. COMMITMENTS AND CONTINGEN43</vt:lpstr>
      <vt:lpstr>17. FUTURE MINIMUM RENTAL INC44</vt:lpstr>
      <vt:lpstr>18. SEGMENT REPORTING (Tables)</vt:lpstr>
      <vt:lpstr>19. RELATED PARTY BALANCES AN46</vt:lpstr>
      <vt:lpstr>20. CREDIT QUALITY OF FINANCI47</vt:lpstr>
      <vt:lpstr>1. BACKGROUND (Details)</vt:lpstr>
      <vt:lpstr>2. BASIS OF PRESENTATION AND 49</vt:lpstr>
      <vt:lpstr>2. BASIS OF PRESENTATION AND 50</vt:lpstr>
      <vt:lpstr>3. Accounts receivable (Details</vt:lpstr>
      <vt:lpstr>4. Prepaid expenses and other52</vt:lpstr>
      <vt:lpstr>5. LOANS RECEIVABLE (Details)</vt:lpstr>
      <vt:lpstr>6. OTHER FINANCING RECEIVABLE54</vt:lpstr>
      <vt:lpstr>7. SHORT-TERM NET INVESTMENT 55</vt:lpstr>
      <vt:lpstr>8. NET INVESTMENT IN DIRECT FIN</vt:lpstr>
      <vt:lpstr>8. NET INVESTMENT IN DIRECT F57</vt:lpstr>
      <vt:lpstr>8. NET INVESTMENT IN DIRECT F58</vt:lpstr>
      <vt:lpstr>9. PROPERTY, EQUIPMENT AND LE59</vt:lpstr>
      <vt:lpstr>9. PROPERTY, EQUIPMENT AND LE60</vt:lpstr>
      <vt:lpstr>9. PROPERTY, EQUIPMENT AND LE61</vt:lpstr>
      <vt:lpstr>10. Other payables and accrue62</vt:lpstr>
      <vt:lpstr>11. LONG -TERM PAYABLES - Compo</vt:lpstr>
      <vt:lpstr>11. LONG-TERM PAYABLES - Securi</vt:lpstr>
      <vt:lpstr>11. LONG-TERM PAYABLES - Mortga</vt:lpstr>
      <vt:lpstr>11. LONG-TERM PAYABLES (Details</vt:lpstr>
      <vt:lpstr>12. THIRD PARTY BORROWINGS (Det</vt:lpstr>
      <vt:lpstr>13. NOTE FINANCING PAYABLES (De</vt:lpstr>
      <vt:lpstr>14. LONG-TERM BONDS PAYABLE (De</vt:lpstr>
      <vt:lpstr>15. INCOME TAXES (Details)</vt:lpstr>
      <vt:lpstr>15. INCOME TAXES (Details 1)</vt:lpstr>
      <vt:lpstr>15. INCOME TAXES (Details 2)</vt:lpstr>
      <vt:lpstr>15. INCOME TAXES (Details Narra</vt:lpstr>
      <vt:lpstr>16. COMMITMENTS AND CONTINGEN74</vt:lpstr>
      <vt:lpstr>16. COMMITMENTS AND CONTINGEN75</vt:lpstr>
      <vt:lpstr>17. FUTURE MINIMUM RENTAL INC76</vt:lpstr>
      <vt:lpstr>18. SEGMENT REPORTING (Details)</vt:lpstr>
      <vt:lpstr>18. SEGMENT REPORTING (Details </vt:lpstr>
      <vt:lpstr>19. RELATED PARTY BALANCES AN79</vt:lpstr>
      <vt:lpstr>19. RELATED PARTY BALANCES AN80</vt:lpstr>
      <vt:lpstr>19. RELATED PARTY BALANCES AN81</vt:lpstr>
      <vt:lpstr>19. RELATED PARTY BALANCES AN82</vt:lpstr>
      <vt:lpstr>20. CREDIT QUALITY OF FINANCI83</vt:lpstr>
      <vt:lpstr>20. CREDIT QUALITY OF FINANCI84</vt:lpstr>
      <vt:lpstr>20. CREDIT QUALITY OF FINANCI85</vt:lpstr>
      <vt:lpstr>20. CREDIT QUALITY OF FINANCI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6:03:31Z</dcterms:created>
  <dcterms:modified xmlns:dcterms="http://purl.org/dc/terms/" xmlns:xsi="http://www.w3.org/2001/XMLSchema-instance" xsi:type="dcterms:W3CDTF">2015-09-30T16:03:31Z</dcterms:modified>
  <dc:title xmlns:dc="http://purl.org/dc/elements/1.1/">Untitled</dc:title>
  <dc:description xmlns:dc="http://purl.org/dc/elements/1.1/"/>
  <dc:subject xmlns:dc="http://purl.org/dc/elements/1.1/"/>
  <cp:keywords/>
  <cp:category/>
</cp:coreProperties>
</file>